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General" sheetId="7" r:id="rId7"/>
    <s:sheet name="Real Estate Investments" sheetId="8" r:id="rId8"/>
    <s:sheet name="Investment in Unconsolidated Jo" sheetId="9" r:id="rId9"/>
    <s:sheet name="Notes Receivable" sheetId="10" r:id="rId10"/>
    <s:sheet name="Debt Obligations" sheetId="11" r:id="rId11"/>
    <s:sheet name="Equity" sheetId="12" r:id="rId12"/>
    <s:sheet name="Commitments and Contingencies" sheetId="13" r:id="rId13"/>
    <s:sheet name="Major Operators" sheetId="14" r:id="rId14"/>
    <s:sheet name="Earnings per Share" sheetId="15" r:id="rId15"/>
    <s:sheet name="Fair Value Measurements" sheetId="16" r:id="rId16"/>
    <s:sheet name="Subsequent Events" sheetId="17" r:id="rId17"/>
    <s:sheet name="General (Policies)" sheetId="18" r:id="rId18"/>
    <s:sheet name="Real Estate Investments (Tables" sheetId="19" r:id="rId19"/>
    <s:sheet name="Notes Receivable (Tables)" sheetId="20" r:id="rId20"/>
    <s:sheet name="Debt Obligations (Tables)" sheetId="21" r:id="rId21"/>
    <s:sheet name="Equity (Tables)" sheetId="22" r:id="rId22"/>
    <s:sheet name="Commitments and Contingencies (" sheetId="23" r:id="rId23"/>
    <s:sheet name="Major Operators (Tables)" sheetId="24" r:id="rId24"/>
    <s:sheet name="Earnings per Share (Tables)" sheetId="25" r:id="rId25"/>
    <s:sheet name="Fair Value Measurements (Tables" sheetId="26" r:id="rId26"/>
    <s:sheet name="General (Details)" sheetId="27" r:id="rId27"/>
    <s:sheet name="Real Estate Investments - Owned" sheetId="28" r:id="rId28"/>
    <s:sheet name="Real Estate Investments - Acqui" sheetId="29" r:id="rId29"/>
    <s:sheet name="Real Estate Investments - Commi" sheetId="30" r:id="rId30"/>
    <s:sheet name="Real Estate Investments - Mortg" sheetId="31" r:id="rId31"/>
    <s:sheet name="Investment in Unconsolidated 32" sheetId="32" r:id="rId32"/>
    <s:sheet name="Investment in Unconsolidated 33" sheetId="33" r:id="rId33"/>
    <s:sheet name="Notes Receivable - Components (" sheetId="34" r:id="rId34"/>
    <s:sheet name="Notes Receivable - Other Inform" sheetId="35" r:id="rId35"/>
    <s:sheet name="Debt Obligations - Summary (Det" sheetId="36" r:id="rId36"/>
    <s:sheet name="Debt Obligations - Terms (Detai" sheetId="37" r:id="rId37"/>
    <s:sheet name="Equity - Rollforward (Details)" sheetId="38" r:id="rId38"/>
    <s:sheet name="Equity - Class of Stock Disclos" sheetId="39" r:id="rId39"/>
    <s:sheet name="Equity - Class of Stock Discl40" sheetId="40" r:id="rId40"/>
    <s:sheet name="Equity - Class of Stock Discl41" sheetId="41" r:id="rId41"/>
    <s:sheet name="Equity - Options (Details)" sheetId="42" r:id="rId42"/>
    <s:sheet name="Equity - Restricted Stock (Deta" sheetId="43" r:id="rId43"/>
    <s:sheet name="Commitments and Contingencies -" sheetId="44" r:id="rId44"/>
    <s:sheet name="Commitments and Contingencies45" sheetId="45" r:id="rId45"/>
    <s:sheet name="Major Operators (Details)" sheetId="46" r:id="rId46"/>
    <s:sheet name="Net Income Per Common Share (De" sheetId="47" r:id="rId47"/>
    <s:sheet name="Fair Value Measurements (Detail" sheetId="48" r:id="rId48"/>
    <s:sheet name="Subsequent Events - Real Estate" sheetId="49" r:id="rId49"/>
    <s:sheet name="Subsequent Events - Equity (Det" sheetId="50" r:id="rId50"/>
  </s:sheets>
  <s:definedNames/>
  <s:calcPr calcId="124519" calcMode="auto" fullCalcOnLoad="1"/>
</s:workbook>
</file>

<file path=xl/sharedStrings.xml><?xml version="1.0" encoding="utf-8"?>
<sst xmlns="http://schemas.openxmlformats.org/spreadsheetml/2006/main" uniqueCount="649">
  <si>
    <t>Document and Entity Information - shares</t>
  </si>
  <si>
    <t>9 Months Ended</t>
  </si>
  <si>
    <t>Sep. 30, 2016</t>
  </si>
  <si>
    <t>Oct. 28, 2016</t>
  </si>
  <si>
    <t>Document and Entity Information</t>
  </si>
  <si>
    <t>Entity Registrant Name</t>
  </si>
  <si>
    <t>LTC PROPERTIE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Real estate investments:</t>
  </si>
  <si>
    <t>Land</t>
  </si>
  <si>
    <t>Buildings and improvements</t>
  </si>
  <si>
    <t>Accumulated depreciation and amortization</t>
  </si>
  <si>
    <t>Real property investments, net</t>
  </si>
  <si>
    <t>Mortgage loans receivable, net of loan loss reserve: 2016—$2,360; 2015—$2,190</t>
  </si>
  <si>
    <t>Real estate investments, net</t>
  </si>
  <si>
    <t>Investment in unconsolidated joint ventures</t>
  </si>
  <si>
    <t>Investments, net</t>
  </si>
  <si>
    <t>Other assets:</t>
  </si>
  <si>
    <t>Cash and cash equivalents</t>
  </si>
  <si>
    <t>Debt issue costs related to bank borrowings</t>
  </si>
  <si>
    <t>Interest receivable</t>
  </si>
  <si>
    <t>Straight-line rent receivable, net of allowance for doubtful accounts: 2016—$907; 2015—$833</t>
  </si>
  <si>
    <t>Prepaid expenses and other assets</t>
  </si>
  <si>
    <t>Notes receivable</t>
  </si>
  <si>
    <t>Total assets</t>
  </si>
  <si>
    <t>LIABILITIES</t>
  </si>
  <si>
    <t>Bank borrowings</t>
  </si>
  <si>
    <t>Senior unsecured notes, net of debt issue costs: 2016—$1,038; 2015—$1,095</t>
  </si>
  <si>
    <t>Accrued interest</t>
  </si>
  <si>
    <t>Accrued incentives and earn-outs</t>
  </si>
  <si>
    <t>Accrued expenses and other liabilities</t>
  </si>
  <si>
    <t>Total liabilities</t>
  </si>
  <si>
    <t>Stockholders' equity:</t>
  </si>
  <si>
    <t>Common stock: $0.01 par value; 60,000 shares authorized; shares issued and outstanding: 2016—39,222; 2015—37,548</t>
  </si>
  <si>
    <t>Capital in excess of par value</t>
  </si>
  <si>
    <t>Cumulative net income</t>
  </si>
  <si>
    <t>Accumulated other comprehensive income</t>
  </si>
  <si>
    <t>Cumulative distributions</t>
  </si>
  <si>
    <t>Total equity</t>
  </si>
  <si>
    <t>Total liabilities and equity</t>
  </si>
  <si>
    <t>CONSOLIDATED BALANCE SHEETS (Parenthetical) - USD ($) $ in Thousands</t>
  </si>
  <si>
    <t>Mortgage loans receivable, loan loss reserve</t>
  </si>
  <si>
    <t>Straight-line rent receivable, allowance for doubtful accounts</t>
  </si>
  <si>
    <t>Common stock, par value (in dollars per share)</t>
  </si>
  <si>
    <t>Common stock, shares authorized</t>
  </si>
  <si>
    <t>Common stock, shares issued</t>
  </si>
  <si>
    <t>Common stock, shares outstanding</t>
  </si>
  <si>
    <t>Senior Unsecured Debt</t>
  </si>
  <si>
    <t>Debt issue costs, net</t>
  </si>
  <si>
    <t>CONSOLIDATED STATEMENTS OF INCOME - USD ($) shares in Thousands, $ in Thousands</t>
  </si>
  <si>
    <t>3 Months Ended</t>
  </si>
  <si>
    <t>Sep. 30, 2015</t>
  </si>
  <si>
    <t>Revenues:</t>
  </si>
  <si>
    <t>Rental income</t>
  </si>
  <si>
    <t>Interest income from mortgage loans</t>
  </si>
  <si>
    <t>Interest and other income</t>
  </si>
  <si>
    <t>Total revenues</t>
  </si>
  <si>
    <t>Expenses:</t>
  </si>
  <si>
    <t>Interest expense</t>
  </si>
  <si>
    <t>Depreciation and amortization</t>
  </si>
  <si>
    <t>Provision for doubtful accounts</t>
  </si>
  <si>
    <t>Acquisition costs</t>
  </si>
  <si>
    <t>General and administrative expenses</t>
  </si>
  <si>
    <t>Total expenses</t>
  </si>
  <si>
    <t>Operating income</t>
  </si>
  <si>
    <t>Income from unconsolidated joint ventures</t>
  </si>
  <si>
    <t>Gain on sale of real estate, net</t>
  </si>
  <si>
    <t>Net income</t>
  </si>
  <si>
    <t>Income allocated to participating securities</t>
  </si>
  <si>
    <t>Income allocated to preferred stockholder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per share declared (in dollars per share)</t>
  </si>
  <si>
    <t>Dividends paid per common share (in dollars per share)</t>
  </si>
  <si>
    <t>CONSOLIDATED STATEMENTS OF COMPREHENSIVE INCOME - USD ($) $ in Thousands</t>
  </si>
  <si>
    <t>CONSOLIDATED STATEMENTS OF COMPREHENSIVE INCOME</t>
  </si>
  <si>
    <t>Reclassification adjustment (Note 6)</t>
  </si>
  <si>
    <t>Comprehensive income</t>
  </si>
  <si>
    <t>CONSOLIDATED STATEMENTS OF CASH FLOWS - USD ($) $ in Thousands</t>
  </si>
  <si>
    <t>OPERATING ACTIVITIES:</t>
  </si>
  <si>
    <t>Adjustments to reconcile net income to net cash provided by operating activities:</t>
  </si>
  <si>
    <t>Stock-based compensation expense</t>
  </si>
  <si>
    <t>Gain on sale of assets, net</t>
  </si>
  <si>
    <t>Income distribution from unconsolidated joint ventures</t>
  </si>
  <si>
    <t>Straight-line rental income</t>
  </si>
  <si>
    <t>Amortization of lease incentive</t>
  </si>
  <si>
    <t>Non-cash interest related to contingent liabilities</t>
  </si>
  <si>
    <t>Other non-cash items, net</t>
  </si>
  <si>
    <t>Increase in interest receivable</t>
  </si>
  <si>
    <t>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investments, net</t>
  </si>
  <si>
    <t>Investment in real estate mortgage loans receivable</t>
  </si>
  <si>
    <t>Principal payments received on mortgage loans receivable</t>
  </si>
  <si>
    <t>Payment of working capital reserve</t>
  </si>
  <si>
    <t>Advances under notes receivable</t>
  </si>
  <si>
    <t>Principal payments received on notes receivable</t>
  </si>
  <si>
    <t>Net cash used in investing activities</t>
  </si>
  <si>
    <t>FINANCING ACTIVITIES:</t>
  </si>
  <si>
    <t>Repayment of bank borrowings</t>
  </si>
  <si>
    <t>Proceeds from issuance of senior unsecured notes</t>
  </si>
  <si>
    <t>Principal payments on senior unsecured notes</t>
  </si>
  <si>
    <t>Proceeds from common stock issued</t>
  </si>
  <si>
    <t>Stock option exercises</t>
  </si>
  <si>
    <t>Distributions paid to stockholders</t>
  </si>
  <si>
    <t>Financing costs paid</t>
  </si>
  <si>
    <t>Other</t>
  </si>
  <si>
    <t>Net cash provided by financing activities</t>
  </si>
  <si>
    <t>Decrease in cash and cash equivalents</t>
  </si>
  <si>
    <t>Cash and cash equivalents, beginning of period</t>
  </si>
  <si>
    <t>Cash and cash equivalents, end of period</t>
  </si>
  <si>
    <t>Supplemental disclosure of cash flow information:</t>
  </si>
  <si>
    <t>Interest paid</t>
  </si>
  <si>
    <t>Contingent Liabilities related to real estate investments</t>
  </si>
  <si>
    <t>Mortgage loan receivable applied against purchase price to acquire real estate (Note 2)</t>
  </si>
  <si>
    <t>Reclassification of pre-development loans (Note 7)</t>
  </si>
  <si>
    <t>General</t>
  </si>
  <si>
    <t>1. Genera
LTC Properties, Inc., a health care real estate investment trust (or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 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or SNF), assisted living communities (or ALF), independent living communities (or ILF), memory care communities (or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or SEC). Certain information and note disclosures normally included in financial statements prepared in accordance with U.S. generally accepted accounting principles (or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nine months ended September 30, 2016 and 2015 are not necessarily indicative of the results for a full year.
Certain reclassifications have been made to the prior period consolidated financial statements to conform to the current period presentation, including changes as a result of the application of accounting guidance for properties classified as held-for-sale.
No provision has been made for federal or state income taxes. Our company qualifies as a REIT under Sections 856 through 860 of the Internal Revenue Code of 1986, as amended. As such, we generally are not taxed on income that is distributed to our stockholders.
New Accounting Pronouncements.
In May 2014, the Financial Accounting Standards Board (or FASB) issued Accounting Standards Update (or ASU) 2014-09, Revenue from Contracts with Customers ,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expect to adopt this standard effective on January 1, 2018. We do not believe this standard will have a material impact on our results of operations or financial condition.
In August 2014, FASB issued ASU No. 2014-15, Presentation of Financial Statements— Going Concern (Subtopic 205-40) : Disclosure of Uncertainties about an Entity’s Ability to Continue as a Going Concern. The amendments in this update define management’s responsibility under GAAP to evaluate when and how substantial doubt about the organization’s ability to continue as a going concern should be disclosed in the financial statement footnotes. This ASU expands disclosure requirements about principal conditions or events that raise substantial doubt. It also requires disclosing management’s evaluation of the significance of those conditions or events in relationship to the organization’s ability to meet its obligations, and management’s plans that are intended to either alleviate substantial doubt or to mitigate conditions or events that raise substantial doubt. ASU No. 2014-15 is effective for annual periods ending after December 15, 2016. The adoption of this guidance is not expected to have a material impact on the Company’s financial statements or disclosures.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this ASU did not have a material impact on our consolidated financial statements.
In February 2016, the FASB issued ASU No. 2016-02 (or ASU 2016-02), Leases (Topic 842) . ASU 2016-02 modifies existing guidance for off-balance sheet treatment of a lessees’ operating leases by requiring lessees to recognize lease assets and lease liabilities. Under ASU 2016-02, lessor accounting is largely unchanged. ASU 2016-02 is effective for fiscal years beginning after December 15, 2018, including interim periods within those fiscal years. Early adoption is permitted. We are currently evaluating the effects of this ASU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We are currently evaluating the effects of this ASU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Early adoption is permitted. We are currently evaluating the effects of this ASU on our consolidated financial statements.
In August 2016,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t>
  </si>
  <si>
    <t>Real Estate Investments</t>
  </si>
  <si>
    <t xml:space="preserve">2. Real Estate Investments
Assisted living communities, independent living communities, memory care communities and combinations thereof are included in the assisted living property classification (or collectively ALF). Range of care communities (or ROC) property classification consists of properties providing skilled nursing and any combination of assisted living, independent living and/or memory care services.
Any reference to the number of properties, number of units, number of bed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September 30, 2016 (dollar amounts in thousands) :
Average
Percentage
Number
Number of
Investment
Gross
of
of
SNF
ALF
per
Type of Property
Investments
Investments
Properties (1)
Beds
Units
Bed/Unit
Assisted Living
$
%
—
$
Skilled Nursing
%
—
$
Range of Care
%
$
Under Development (2)
%
—
—
—
—
Other (3)
%
—
—
Totals
$
%
(1)
We own properties in 28 states that are leased to 27 different operators.
(2)
Represents three development projects consisting of a 66-unit memory care community, a 108-unit independent living community and a 143-bed skilled nursing center.
(3)
Includes three parcels of land held-for-use, and one behavioral health care hospital. The behavioral health care hospital has two licensed skilled nursing beds and 116 acute care hospital beds which represents an investment of $78.39 per bed.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Acquisitions and Development: The following table summarizes our acquisitions for the nine months ended September 30, 2016 (dollar amounts in thousands) :
Total
Number
Number
Purchase
Transaction
Acquisition
of
of
Type of Property
Price
Costs (1)
Costs
Properties
Beds/Units
Skilled Nursing (2)
$
$
$
Assisted Living (3)
Land (4)
—
—
Totals
$
$
$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transaction costs may include costs related to the prior year due to timing and terminated transactions.
(2)
We acquired a newly constructed 126-bed skilled nursing center in Texas.
(3)
We acquired a newly constructed memory care community in Kentucky for $14,250 including a $2,000 holdback, a newly constructed assisted living and memory care community in Georgia for $14,300 and two memory care communities in Kansas for an aggregate purchase price of $25,000.
(4)
We acquired a parcel of land and improvements and entered into a development commitment of up to $24,325, including the land and bed rights purchase, for the development of a 143 - bed skilled nursing center in Kentucky.
Subsequent to September 30, 2016, we purchased a parcel of land in Illinois and entered into a development commitment to construct a memory care community. The commitment totals approximately $14,500,000, including the land purchase.
The following table summarizes our acquisitions for the nine months ended September 30, 2015 (dollar amounts in thousands) :
Total
Number
Number
Purchase
Transaction
Acquisition
of
of
Type of Property
Price
Costs
Costs
Properties
Beds/Units
Skilled Nursing (1)
$
$
—
$
Assisted Living (2)
$
Land (3)
—
—
Totals
$
$
$
(1)
We purchased and equipped the property by exercising our purchase option under a $10,600 mortgage and construction loan.
(2)
We acquired a newly constructed 60-unit memory care property for $14,250 including a $2,000 working capital reserve. We also acquired a portfolio comprised of 10 independent, assisted living and memory care propertied for $142,000.
(3)
We acquired parcels of land and entered into four development commitments in an amount not to exceed $55,529, including the land purchases, for the development of two MC, an ILF and a combination ALF and MC. Additionally, we acquired land and existing improvements on a MC and entered a development commitment up to $12,182 to complete the development of the property.
The following table summarizes our investment in development and improvement projects for the nine months ended September 30, 2016 and 2015 (in thousands) :
Nine months ended September 30, 2016
Nine months ended September 30, 2015
Expansion,
Expansion,
Renovation and
Renovation and
Development
Improvements
Development
Improvements
Assisted Living Communities
$
$
$
$
Skilled Nursing Centers
—
$
$
$
$
The following table summarizes our completed projects during the nine months ended September 30, 2016 (dollar amounts in thousands):
Number
Number
of
Type of
of
Type of Project
Properties
Property
Beds/Units
State
Total Funding
Development
1
ALF
66
Illinois
$
Development
1
ALF
56
Texas
Development
1
ALF
66
Illinois
Development
1
ALF
66
California
Development
1
ALF
89
South Carolina
Improvement
1
SNF
160
Arizona
6
503
$
During the nine months ended September 30, 2016, we sold a 48-unit assisted living community located in Florida for $1,750,000 which was previously written down to its estimated sale price in the fourth quarter of 2015. Additionally, we sold two skilled nursing centers in Texas and an assisted living community in Florida for an aggregate price of $11,850,000. As a result of these sales, we recognized a net gain on sale of $3,775,000. Also, we sold a school in New Jersey for $3,850,000 and recorded a net loss on sale in the amount of $193,000.
Mortgage Loans. The following table summarizes our investments in mortgage loans secured by first mortgages at September 30, 2016 (dollar amounts in thousands) :
Percentage
Number
Number
Number of
Investment
Gross
of
of
of
SNF
ALF
per
Type of Property
Investments
Investments
Loans
Properties (1)
Beds
Units
Bed/Unit
Skilled Nursing
$
%
—
$
Assisted Living
%
—
$
Other (2)
%
—
—
—
—
Totals
$
%
(1)
We have investments in properties located in seven states that include mortgages to 10 different operators.
(2)
Includes a parcel of land secured under a short-term mortgage loan.
At September 30, 2016, the mortgage loans had interest rates ranging from 7.3% to 13.9% and maturities ranging from 2016 to 2045. In addition, some loans contain certain guarantees, provide for certain facility fees and generally have 20-year to 30-year amortization schedules. The majority of the mortgage loans provide for annual increases in the interest rate based upon a specified increase of 10 to 25 basis points.
The following table summarizes our mortgage loan activity for the nine months ended September 30, 2016 and 2015 (in thousands):
2016
2015
Origination/Funding (1)
$
$
Pay-offs
$
$
Scheduled principal payments received
$
$
(1)
Secured by skilled nursing centers
During the nine months ended September 30, 2015, we purchased and equipped a 106-bed skilled nursing center in Wisconsin for a total of $13,946,000 by exercising our purchase option under a $10,600,000 mortgage and construction loan. </t>
  </si>
  <si>
    <t>Investment in Unconsolidated Joint Ventures</t>
  </si>
  <si>
    <t>3.
We have made a preferred equity investment in an entity (or the JV) that owns four Arizona properties providing independent, assisted living and memory care services. At closing, we provided an initial preferred capital contribution of $20,143,000 and have committed to provide an additional preferred capital contribution of $5,507,000 for a total preferred capital contribution of $25,650,000. As the preferred member of the JV, we are entitled to receive a 15% preferred return, a portion of which is paid in cash and a portion of which is deferred if the cash flow of the JV is insufficient to pay all of the accrued preferred return. The unpaid accrued preferred return is accrued up to the common member’s capital account balance in the underlying JV (as determined in accordance with GAAP). We did not accrue the deferred portion of the preferred return during the nine months ended September 30, 2016. We continue to evaluate our claim on the estimated net assets of the underlying joint venture quarterly. Any unpaid accrued preferred return, whether recorded or unrecorded by us, is due and payable upon redemption.
The JV is intended to be self-financing and other than our preferred capital contributions, we are not required to provide any direct support and we are not entitled to share in the JV’s earnings or losses. As a result, we believe our maximum exposure to loss related to our investment in the JV would be limited to our preferred capital contributions plus any unpaid accrued preferred return. We have concluded that the JV meets the accounting criteria to be considered a variable interest entity (or VIE). However, because we do not control the entity, nor do we have any role in the day-to-day management, we are not the primary beneficiary of the JV. Therefore, we account for our JV investment using the equity method. During the nine months ended September 30, 2016, we provided an additional preferred capital contribution of $481,000. Accordingly, we have a remaining preferred capital contribution commitment of $5,026,000. During the nine months ended September 30, 2016, we recognized $839,000 in income and received $1,409,000 of cash from our preferred equity investment in the JV.
During 2015, we originated a $2,900,000 mezzanine loan to develop a 99-unit combination ALF, MC and ILF community. The loan matures on November 1, 2020 and bears interest at 10% for the first two years escalating to 12% until November 1, 2018 and, 15% thereafter. Interest is deferred for a period ending on the earlier of February 1, 2017 or the effective date of the certificate of occupancy. During this period, the borrower is not required to pay any interest; however, the unpaid deferred interest accrues to the loan principal balance. In addition to the interest payments, the borrower is required to make cash flow participation payments. We have evaluated this acquisition, development and construction (or ADC) arrangement and determined that the characteristics are similar to a jointly-owned investment or partnership, and accordingly, the investment is accounted for as an unconsolidated joint venture under the equity method of accounting instead of loan accounting.</t>
  </si>
  <si>
    <t>Notes Receivable</t>
  </si>
  <si>
    <t>4. Notes Receivable
Notes receivable consists of various loans and line of credit agreements. The following table summarizes our notes receivable activities for the nine months ended September 30, 2016 and 2015 (dollar amounts in thousands):
2016
2015
Advances under notes receivable
$
$
Principal payments received under notes receivable
—
Reclassed to real estate under development
—
Net increase in notes receivable
$
$
During the three months ended September 30, 2016, we originated a $1,400,000 mezzanine loan funding $1,200,000 at closing with a commitment to fund an additional $200,000 upon achieving certain coverage ratios. The mezzanine loan is secured by a second mortgage on two skilled nursing centers located in Oregon totaling 146 beds. The mezzanine loan has a five year term and a rate of 15%. We have evaluated this ADC arrangement and determined that the characteristics are similar to a loan, and accordingly, the investment is recorded as a loan.
At September 30, 2016, we had six loans and line of credit agreements with on-going commitments totaling $3,525,000. As of September 30, 2016, we have remaining commitments of $1,714,000 under these agreements.</t>
  </si>
  <si>
    <t>Debt Obligations</t>
  </si>
  <si>
    <t>5. Debt Obligations
The following table sets forth information regarding debt obligations by component as of September 30, 2016 and December 31, 2015 ( dollar amounts in thousands):
At September 30, 2016
At December 31, 2015
Applicable
Available
Available
Interest
Outstanding
for
Outstanding
for
Debt Obligations
Rate (1)
Balance
Borrowing
Balance
Borrowing
Bank borrowings
2.20%
$
$
$
$
Senior unsecured notes, net of debt issue costs
4.49%
Total
4.19%
$
$
(1)
Represents weighted average of interest rate as of September 30, 2016.
Bank Borrowings. We have an Unsecured Credit Agreement that provides for a revolving line of credit up to $600,000,000. The Unsecured Credit Agreement matures on October 14, 2018 and provides for a one-year extension option at our discretion, subject to customary conditions. Based on our leverage at September 30, 2016, the facility provides for interest annually at LIBOR plus 150 basis points and an unused commitment fee of 35 basis points. During the nine months ended September 30, 2016 and 2015 we borrowed $83,500,000 and $267,000,000, respectively, under our Unsecured Credit Agreement. Additionally, we repaid $127,000,000 and $101,500,000, respectively, under our unsecured revolving line of credit. At September 30, 2016, we were in compliance with all covenants.
Senior Unsecured Notes. During the nine months ended September 30, 2016, we sold $37,500,000 senior unsecured term notes to affiliates and managed accounts of Prudential Investment Management, Inc. (or Prudential) with an annual fixed rate of 4.15%. The notes have an average 10-year life, scheduled principal payments and will mature in 2028. During the nine months ended September 30, 2016, we paid $16,667,000 in regular scheduled principal payments to Prudential. Accordingly, we have $12,500,000 available under our shelf agreement with Prudential. Additionally, we amended our agreement with AIG Asset Management (U.S.) LLC (or AIG) which provides for the possible issuance of up to an additional $40,000,000 unsecured notes. During the three months ended September 30, 2016, we sold $40,000,000 senior unsecured term notes under our amended agreement with AIG to affiliated insurance company investment advisory clients of AIG with a coupon of 3.99%. The notes have an average 10-year life, fixed interest rate and will mature in 2031.</t>
  </si>
  <si>
    <t>Equity</t>
  </si>
  <si>
    <t>6.
Equity activity was as follows (in thousands) :
Total
Equity
Balance at December 31, 2015
$
Net income
Proceeds from common stock issued, net of issuance costs
Stock-based compensation expense
Performance based stock units
Stock option exercise
Reclassification adjustment
Common stock dividends
Other
Balance at September 30, 2016
$
Preferred Stock. We had 2,000,000 shares of our 8.5% Series C Cumulative Convertible Preferred Stock (or Series C preferred stock) outstanding. Our Series C preferred stock was convertible into 2,000,000 shares of our common stock at $19.25 per share and dividends were payable quarterly. During 2015, the sole holder of our Series C Preferred stock elected to convert all of its preferred shares into 2,000,000 shares of common stock. Accordingly, we had no preferred stock outstanding as of September 30, 2016.
Common Stock. During 2015, we entered into equity distribution agreements (or Original Agreements) to issue and sell, from time to time, up to $200,000,000 in aggregate offering price of our common shares. Sales of common shares are made by means of ordinary brokers’ transactions, which may include block trades, or transactions that are deemed to be “at the market” offerings. During the nine months ended September 30, 2016, we sold 1,643,017 shares of common stock for $78,600,000 in net proceeds under the Original Agreements. In conjunction with the sale of common stock, we reclassified $463,000 of accumulated costs associated with the Original Agreements to additional paid in capital. On August 1, 2016, we terminated the Original Agreements and entered into new equity distribution agreements (or Equity Distribution Agreements) to issue and sell, from time to time, up to $200,000,000 in aggregate offering price of our company common share. As of September 30, 2016, no shares were issued under these agreements. Accordingly, at September 30, 2016, we had $200,000,000 available under our Equity Distribution Agreements.
Also, during the nine months ended September 30, 2016 and 2015, we acquired 49,094 shares and 4,609 shares respectively, of common stock held by employees who tendered owned shares to satisfy tax withholding obligations.
Available Shelf Registrations. We had an automatic shelf registration statement which was filed in 2013 and provided us with the capacity to publicly offer up to $800,000,000 in common stock, preferred stock, warrants, debt, depositary shares, or units. In advance of the three-year expiration of the automatic shelf registration statement we filed in 2013, we filed a new automatic shelf registration statement with the SEC on January 29, 2016 to provide us with additional capacity to publicly offer an indeterminate amount of common stock, preferred stock, warrants, debt, depositary shares, or units. We may from time to time raise capital under the automatic registration statement we filed in 2016 (until its expiration on January 29, 2019)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Nine Months Ended
September 30, 2016
September 30, 2015
Declared
Paid
Declared
Paid
Preferred Stock Series C
$
—
$
—
$
$
Common Stock
(1)
(1)
(2)
(2)
Total
$
$
$
$
(1)
Represents $0.18 per share per month for the nine months ended September 30, 2016.
(2)
Represents $0.17 per share per month for the nine months ended September 30, 2015.
In October 2016, we increased our common stock monthly cash dividend approximately 5.6% from $0.18 per share to $0.19 per share and declared monthly cash dividends on our common stock for the months of October, November and December, payable on October 31, November 30, and December 30, 2016, respectively, to stockholders of record on October 21, November 22, and December 22, 2016, respectively.
Accumulated Other Comprehensive Income. At September 30, 2016 and December 31, 2015, accumulated comprehensive income of $8,000 and $47,000, respectively, represents the net unrealized holding gains on available-for-sale REMIC Certificates recorded in 2005 when we repurchased the loans in the underlying loan pool. This amount is being amortized to increase interest income over the remaining life of the loans that we repurchased from the REMIC Pool.
Stock-Based Compensation . During 2015, we adopted and our shareholders approved the 2015 Equity Participation Plan (or the 2015 Plan) which replaces the 2008 Equity Participation Plan (or the 2008 Plan). Under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nine months ended September 30, 2016 and 2015, no stock options were granted.
The stock options exercised during the nine months ended September 30, 2016 and 2015 were as follows:
Weighted
Average
Options
Exercise
Option
Market
Exercised
Price
Value
Value (1)
2016
$
$
$
2015
$
$
$
(1)
As of the exercise date.
At September 30, 2016, we had 33,334 stock options outstanding of which 28,334 stock options are exercisable. Compensation expense related to the vesting of stock options was $11,000 for each of the nine months ended September 30, 2016 and 2015. At September 30, 2016, we had 5,000 unvested stock options. The remaining compensation expense to be recognized related to the future service period of unvested outstanding stock options for 2016 and 2017 is $4,000 and $3,000, respectively.
During the nine months ended September 30, 2015, we cancelled 640 shares of restricted stock under the 2008 Plan. During the nine months ended September 30, 2016 and 2015, we granted restricted stock and performance-based stock units under the 2015 Plan and 2008 Plan as follows:
Price per
Year
No. of Shares
Share
Vesting Period
2016
$
ratably over 3 years
$
TSR targets (1)
$
June 1, 2017
2015
$
ratably over 3 years
$
ratably over 3 years
$
June 2, 2016
(1)
Vesting is based on achieving certain total shareholder return (or TSR) targets in 3.7 years with acceleration opportunity in 2.7 years.
Compensation expense recognized related to the vesting of restricted common stock for the nine months ended September 30, 2016 was $3,138,000, compared to $3,082,000 for the same period in 2015. At September 30, 2016, the total number of restricted common shares that are scheduled to vest and remaining compensation expense to be recognized related to the future service period of unvested outstanding restricted common stock and performance-based stock units are as follows:
Number
Remaining
of
Compensation
Vesting Date
Awards
Expense
2016
$
2017
2018
2019
(1)
$
(1)
Includes 54,107 performance-based stock units. The performance-based stock units are valued utilizing a lattice-binomial option pricing model based on Monte Carlo simulations. The company recognizes the fair value of the awards over the applicable vesting period as compensation expense.</t>
  </si>
  <si>
    <t>Commitments and Contingencies</t>
  </si>
  <si>
    <t>7. Commitments and Contingencies
At September 30, 2016, we had commitments as follows (in thousands):
September 30, 2016, we had commitments as follows (in thousands) :
Total
Investment
2016
Commitment
Remaining
Commitment
Funding
Funded
Commitment
Real estate properties (See Note 2)
$
(1)
$
$
$
Accrued incentives and earn-out liabilities (2)
Lease incentives
Mortgage loans (See Note 2)
(1)
Joint venture investments (See Note 3)
Notes receivable (See Note 4)
Totals
$
$
$
$
(1)
Represents commitments to purchase land and improvements, if applicable, and to develop, re-develop, renovate or expand seniors housing and health care properties.
(2)
During the nine months ended September 30, 2016, we recorded non‑cash interest expense of $538 related to these contingent liabilities and the fair value of our contingent payments was $12,514 at September 30, 2016.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8. Major Operators
We have four operators from each of which we derive approximately 10% or more of our combined rental revenue and interest income from mortgage loans. The following table sets forth information regarding our major operators as of September 30, 2016:
Number of
Number of
Percentage of
SNF
ALF
Total
Total
Operator
SNF
ALF
ROC
Beds
Units
Revenue (1)
Assets
Prestige Healthcare
—
%
%
Senior Lifestyle Corporation
—
—
—
%
%
Brookdale Senior Living
—
—
—
%
%
Senior Care Centers
—
—
—
%
%
Totals
%
%
(1)
Includes rental income and interest income from mortgage loans.
Our financial position and ability to make distributions may be adversely affected if Prestige Healthcare, Senior Lifestyle Corporation, Brookdale Senior Living, Senior Care Centers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9. Earnings per Share
The following table sets forth the computation of basic and diluted net income per share ( in thousands, except per share amounts ):
Three Months Ended
Nine Months Ended
September 30,
September 30,
2016
2015
2016
2015
Net income
$
$
$
$
Less net income allocated to participating securities:
Non-forfeitable dividends on participating securities
Income allocated to participating securities
Total net income allocated to participating securities
Less net income allocated to preferred stockholders:
Preferred stock dividends
—
—
Total net income allocated to preferred stockholders
—
—
Net income available to common stockholders
Effect of dilutive securities:
Participating securities
—
—
Convertible preferred securities
—
—
Total effect of dilutive securities
Net income for diluted net income per share
$
$
$
$
Shares for basic net income per share
Effect of dilutive securities:
Stock options
Performance-based stock units
—
—
Participating securities
—
—
Convertible preferred securities
—
—
Total effect of dilutive securities
Shares for diluted net income per share
Basic net income per share
$
$
$
$
Diluted net income per share (1)
$
$
$
$
(1)
For the three and nine months ended September 30, 2015, the participating securities have been excluded from the computation of diluted net income per share as such inclusion would be anti-dilutive.</t>
  </si>
  <si>
    <t>Fair Value Measurements</t>
  </si>
  <si>
    <t>10.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September 30, 2016 and December 31, 2015 assuming election of fair value for our financial assets and financial liabilities were as follows ( in thousands ):
At September 30, 2016
At December 31, 2015
Carrying
Fair
Carrying
Fair
Value
Value
Value
Value
Mortgage loans receivable
$
$
(1)
$
$
(1)
Bank borrowings
(2)
(2)
Senior unsecured notes, net of debt issue costs
(3)
(3)
Accrued incentives and earn-out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16 and December 31, 2015 was 9.1% and 8.9%, respectively.
(2)
Our bank borrowings bear interest at a variable interest rate. The estimated fair value of our bank borrowings approximated their carrying values at September 30, 2016 and December 31, 2015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16, the discount rate used to value our future cash outflow of our senior unsecured notes was 3.75% for those maturing before year 2026 and 3.90% for those maturing at or beyond year 2026. At December 31, 2015, the discount rate used to value our future cash outflow of our senior unsecured notes was 4.35% for those maturing before year 2026 and 4.65% for those maturing at or beyond year 2026.
(4)
Our accrued incentives and earn-out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September 30, 2016 and December 31, 2015, the discount rate used to value our accrued incentives and earn-outs was 5.4% and 6.1%, respectively.</t>
  </si>
  <si>
    <t>Subsequent Events</t>
  </si>
  <si>
    <t xml:space="preserve">11.
Subsequent to September 30, 2016 the following events occurred:
Real Estate Investments: We purchased a parcel of land in Illinois and entered into a development commitment to construct a memory care community. The commitment totals approximately $14,500,000, including the land purchase.
Equity: We increased our monthly cash dividend approximately 5.6% from $0.18 per share to $0.19 per share and declared monthly cash dividends on our common stock for the months of October, November and December, payable on October 31, November 30, and December 30, 2016, respectively to stockholders of record on October 21, November 22, and December 22, 2016, respectively. </t>
  </si>
  <si>
    <t>General (Policies)</t>
  </si>
  <si>
    <t>Reclassifications</t>
  </si>
  <si>
    <t>Certain reclassifications have been made to the prior period consolidated financial statements to conform to the current period presentation, including changes as a result of the application of accounting guidance for properties classified as held-for-sale.</t>
  </si>
  <si>
    <t>Impact of New Accounting Pronouncement</t>
  </si>
  <si>
    <t>New Accounting Pronouncements.
In May 2014, the Financial Accounting Standards Board (or FASB) issued Accounting Standards Update (or ASU) 2014-09, Revenue from Contracts with Customers , which requires revenue to be based upon the consideration expected from customers for promised goods or services. The new standard, effective on January 1, 2018, permits either the retrospective or cumulative effects transition method and allows for early adoption on January 1, 2017. We expect to adopt this standard effective on January 1, 2018. We do not believe this standard will have a material impact on our results of operations or financial condition.
In August 2014, FASB issued ASU No. 2014-15, Presentation of Financial Statements— Going Concern (Subtopic 205-40) : Disclosure of Uncertainties about an Entity’s Ability to Continue as a Going Concern. The amendments in this update define management’s responsibility under GAAP to evaluate when and how substantial doubt about the organization’s ability to continue as a going concern should be disclosed in the financial statement footnotes. This ASU expands disclosure requirements about principal conditions or events that raise substantial doubt. It also requires disclosing management’s evaluation of the significance of those conditions or events in relationship to the organization’s ability to meet its obligations, and management’s plans that are intended to either alleviate substantial doubt or to mitigate conditions or events that raise substantial doubt. ASU No. 2014-15 is effective for annual periods ending after December 15, 2016. The adoption of this guidance is not expected to have a material impact on the Company’s financial statements or disclosures.
In February 2015, FASB issued ASU No. 2015-02 (or ASU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this ASU did not have a material impact on our consolidated financial statements.
In February 2016, the FASB issued ASU No. 2016-02 (or ASU 2016-02), Leases (Topic 842) . ASU 2016-02 modifies existing guidance for off-balance sheet treatment of a lessees’ operating leases by requiring lessees to recognize lease assets and lease liabilities. Under ASU 2016-02, lessor accounting is largely unchanged. ASU 2016-02 is effective for fiscal years beginning after December 15, 2018, including interim periods within those fiscal years. Early adoption is permitted. We are currently evaluating the effects of this ASU on our consolidated financial statements.
In March 2016, FASB issued ASU No. 2016-07 (or ASU 2016-07), Investments – Equity Method and Joint Ventures (Topic 323): Simplifying the Transition to the Equity Method of Accounting. ASU 2016-07 eliminates retroactive adjustment of an investment upon an investment qualifying for the equity method of accounting and requires the equity method investor to adopt the equity method of accounting as of the date the investment becomes qualified for equity method accounting. ASU 2016-07 is effective for fiscal years, and interim periods within those fiscal years, beginning after December 15, 2016. Early adoption is permitted. We are currently evaluating the effects of this ASU on our consolidated financial statements.
In March 2016, FASB issued ASU No. 2016-09 (or ASU 2016-09), Compensation – Stock Compensation (Topic 718): Improvements to Employee Share-Based Payment Accounting. ASU 2016-09 addresses several aspects of the accounting for share-based payment award transactions, including: ( a ) income tax consequences; ( b ) classification of awards as either equity or liabilities; and ( c ) classification on the statement of cash flows. ASU 2016-09 is effective for public companies for fiscal years beginning after December 15, 2016, and interim periods within those fiscal years. Early adoption is permitted. We are currently evaluating the effects of this ASU on our consolidated financial statements.
In August 2016,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financial statements is still being evaluated.</t>
  </si>
  <si>
    <t>Real Estate Investments (Tables)</t>
  </si>
  <si>
    <t>Summary of investments in owned properties</t>
  </si>
  <si>
    <t>The following table summarizes our investments in owned properties at September 30, 2016 (dollar amounts in thousands) :
Average
Percentage
Number
Number of
Investment
Gross
of
of
SNF
ALF
per
Type of Property
Investments
Investments
Properties (1)
Beds
Units
Bed/Unit
Assisted Living
$
%
—
$
Skilled Nursing
%
—
$
Range of Care
%
$
Under Development (2)
%
—
—
—
—
Other (3)
%
—
—
Totals
$
%
(1)
We own properties in 28 states that are leased to 27 different operators.
(2)
Represents three development projects consisting of a 66-unit memory care community, a 108-unit independent living community and a 143-bed skilled nursing center.
(3)
Includes three parcels of land held-for-use, and one behavioral health care hospital. The behavioral health care hospital has two licensed skilled nursing beds and 116 acute care hospital beds which represents an investment of $78.39 per bed.</t>
  </si>
  <si>
    <t>Summary of investments acquired</t>
  </si>
  <si>
    <t>The following table summarizes our acquisitions for the nine months ended September 30, 2016 (dollar amounts in thousands) :
Total
Number
Number
Purchase
Transaction
Acquisition
of
of
Type of Property
Price
Costs (1)
Costs
Properties
Beds/Units
Skilled Nursing (2)
$
$
$
Assisted Living (3)
Land (4)
—
—
Totals
$
$
$
(1)
Represents cost associated with our acquisitions; however, depending on the accounting treatment of our acquisitions, transaction costs may be capitalized to the properties’ basis and, for our land purchases with forward development commitments, transaction costs are capitalized as part of construction in progress. Additionally, transaction costs may include costs related to the prior year due to timing and terminated transactions.
(2)
We acquired a newly constructed 126-bed skilled nursing center in Texas.
(3)
We acquired a newly constructed memory care community in Kentucky for $14,250 including a $2,000 holdback, a newly constructed assisted living and memory care community in Georgia for $14,300 and two memory care communities in Kansas for an aggregate purchase price of $25,000.
(4)
We acquired a parcel of land and improvements and entered into a development commitment of up to $24,325, including the land and bed rights purchase, for the development of a 143 - bed skilled nursing center in Kentucky.
Subsequent to September 30, 2016, we purchased a parcel of land in Illinois and entered into a development commitment to construct a memory care community. The commitment totals approximately $14,500,000, including the land purchase.
The following table summarizes our acquisitions for the nine months ended September 30, 2015 (dollar amounts in thousands) :
Total
Number
Number
Purchase
Transaction
Acquisition
of
of
Type of Property
Price
Costs
Costs
Properties
Beds/Units
Skilled Nursing (1)
$
$
—
$
Assisted Living (2)
$
Land (3)
—
—
Totals
$
$
$
(1)
We purchased and equipped the property by exercising our purchase option under a $10,600 mortgage and construction loan.
(2)
We acquired a newly constructed 60-unit memory care property for $14,250 including a $2,000 working capital reserve. We also acquired a portfolio comprised of 10 independent, assisted living and memory care propertied for $142,000.
(3)
We acquired parcels of land and entered into four development commitments in an amount not to exceed $55,529, including the land purchases, for the development of two MC, an ILF and a combination ALF and MC. Additionally, we acquired land and existing improvements on a MC and entered a development commitment up to $12,182 to complete the development of the property.</t>
  </si>
  <si>
    <t>Schedule of completed development, improvement and construction projects</t>
  </si>
  <si>
    <t>The following table summarizes our completed projects during the nine months ended September 30, 2016 (dollar amounts in thousands):
Number
Number
of
Type of
of
Type of Project
Properties
Property
Beds/Units
State
Total Funding
Development
1
ALF
66
Illinois
$
Development
1
ALF
56
Texas
Development
1
ALF
66
Illinois
Development
1
ALF
66
California
Development
1
ALF
89
South Carolina
Improvement
1
SNF
160
Arizona
6
503
$</t>
  </si>
  <si>
    <t>Schedule of commitments</t>
  </si>
  <si>
    <t>September 30, 2016, we had commitments as follows (in thousands) :
Total
Investment
2016
Commitment
Remaining
Commitment
Funding
Funded
Commitment
Real estate properties (See Note 2)
$
(1)
$
$
$
Accrued incentives and earn-out liabilities (2)
Lease incentives
Mortgage loans (See Note 2)
(1)
Joint venture investments (See Note 3)
Notes receivable (See Note 4)
Totals
$
$
$
$
(1)
Represents commitments to purchase land and improvements, if applicable, and to develop, re-develop, renovate or expand seniors housing and health care properties.
(2)
During the nine months ended September 30, 2016, we recorded non‑cash interest expense of $538 related to these contingent liabilities and the fair value of our contingent payments was $12,514 at September 30, 2016.</t>
  </si>
  <si>
    <t>Summary of investments in mortgage loans secured by first mortgages</t>
  </si>
  <si>
    <t>The following table summarizes our investments in mortgage loans secured by first mortgages at September 30, 2016 (dollar amounts in thousands) :
Percentage
Number
Number
Number of
Investment
Gross
of
of
of
SNF
ALF
per
Type of Property
Investments
Investments
Loans
Properties (1)
Beds
Units
Bed/Unit
Skilled Nursing
$
%
—
$
Assisted Living
%
—
$
Other (2)
%
—
—
—
—
Totals
$
%
(1)
We have investments in properties located in seven states that include mortgages to 10 different operators.
(2)
Includes a parcel of land secured under a short-term mortgage loan.</t>
  </si>
  <si>
    <t>Schedule of additional loan commitments and amounts funded under the mortgage loans</t>
  </si>
  <si>
    <t>The following table summarizes our mortgage loan activity for the nine months ended September 30, 2016 and 2015 (in thousands):
2016
2015
Origination/Funding (1)
$
$
Pay-offs
$
$
Scheduled principal payments received
$
$
(1)
Secured by skilled nursing centers</t>
  </si>
  <si>
    <t>Development and Improvement Projects</t>
  </si>
  <si>
    <t>The following table summarizes our investment in development and improvement projects for the nine months ended September 30, 2016 and 2015 (in thousands) :
Nine months ended September 30, 2016
Nine months ended September 30, 2015
Expansion,
Expansion,
Renovation and
Renovation and
Development
Improvements
Development
Improvements
Assisted Living Communities
$
$
$
$
Skilled Nursing Centers
—
$
$
$
$</t>
  </si>
  <si>
    <t>Notes Receivable (Tables)</t>
  </si>
  <si>
    <t>Summary of notes receivable activities</t>
  </si>
  <si>
    <t>The following table summarizes our notes receivable activities for the nine months ended September 30, 2016 and 2015 (dollar amounts in thousands):
2016
2015
Advances under notes receivable
$
$
Principal payments received under notes receivable
—
Reclassed to real estate under development
—
Net increase in notes receivable
$
$</t>
  </si>
  <si>
    <t>Debt Obligations (Tables)</t>
  </si>
  <si>
    <t>Schedule of Debt Obligations</t>
  </si>
  <si>
    <t>The following table sets forth information regarding debt obligations by component as of September 30, 2016 and December 31, 2015 ( dollar amounts in thousands):
At September 30, 2016
At December 31, 2015
Applicable
Available
Available
Interest
Outstanding
for
Outstanding
for
Debt Obligations
Rate (1)
Balance
Borrowing
Balance
Borrowing
Bank borrowings
2.20%
$
$
$
$
Senior unsecured notes, net of debt issue costs
4.49%
Total
4.19%
$
$
(1)
Represents weighted average of interest rate as of September 30, 2016.</t>
  </si>
  <si>
    <t>Equity (Tables)</t>
  </si>
  <si>
    <t>Schedule of equity</t>
  </si>
  <si>
    <t>Equity activity was as follows (in thousands) :
Total
Equity
Balance at December 31, 2015
$
Net income
Proceeds from common stock issued, net of issuance costs
Stock-based compensation expense
Performance based stock units
Stock option exercise
Reclassification adjustment
Common stock dividends
Other
Balance at September 30, 2016
$</t>
  </si>
  <si>
    <t>Schedule of cash dividends declared and paid</t>
  </si>
  <si>
    <t>We declared and paid the following cash dividends (in thousands) :
Nine Months Ended
September 30, 2016
September 30, 2015
Declared
Paid
Declared
Paid
Preferred Stock Series C
$
—
$
—
$
$
Common Stock
(1)
(1)
(2)
(2)
Total
$
$
$
$
(1)
Represents $0.18 per share per month for the nine months ended September 30, 2016.
(2)
Represents $0.17 per share per month for the nine months ended September 30, 2015.</t>
  </si>
  <si>
    <t>Schedule of options exercised</t>
  </si>
  <si>
    <t>Weighted
Average
Options
Exercise
Option
Market
Exercised
Price
Value
Value (1)
2016
$
$
$
2015
$
$
$
(1)
As of the exercise date.</t>
  </si>
  <si>
    <t>Schedule of restricted stock granted</t>
  </si>
  <si>
    <t>Price per
Year
No. of Shares
Share
Vesting Period
2016
$
ratably over 3 years
$
TSR targets (1)
$
June 1, 2017
2015
$
ratably over 3 years
$
ratably over 3 years
$
June 2, 2016
(1)
Vesting is based on achieving certain total shareholder return (or TSR) targets in 3.7 years with acceleration opportunity in 2.7 years.</t>
  </si>
  <si>
    <t>Restricted stock</t>
  </si>
  <si>
    <t>Schedule of unrecognized compensation</t>
  </si>
  <si>
    <t>Number
Remaining
of
Compensation
Vesting Date
Awards
Expense
2016
$
2017
2018
2019
(1)
$
(1)
Includes 54,107 performance-based stock units. The performance-based stock units are valued utilizing a lattice-binomial option pricing model based on Monte Carlo simulations. The company recognizes the fair value of the awards over the applicable vesting period as compensation expense.</t>
  </si>
  <si>
    <t>Commitments and Contingencies (Tables)</t>
  </si>
  <si>
    <t>Major Operators (Tables)</t>
  </si>
  <si>
    <t>Schedule of concentration of risk by major operators</t>
  </si>
  <si>
    <t xml:space="preserve">Number of
Number of
Percentage of
SNF
ALF
Total
Total
Operator
SNF
ALF
ROC
Beds
Units
Revenue (1)
Assets
Prestige Healthcare
—
%
%
Senior Lifestyle Corporation
—
—
—
%
%
Brookdale Senior Living
—
—
—
%
%
Senior Care Centers
—
—
—
%
%
Totals
%
%
(1)
Includes rental income and interest income from mortgage loans. </t>
  </si>
  <si>
    <t>Earnings per Share (Tables)</t>
  </si>
  <si>
    <t>Schedule of basic and diluted net income per share</t>
  </si>
  <si>
    <t>The following table sets forth the computation of basic and diluted net income per share ( in thousands, except per share amounts ):
Three Months Ended
Nine Months Ended
September 30,
September 30,
2016
2015
2016
2015
Net income
$
$
$
$
Less net income allocated to participating securities:
Non-forfeitable dividends on participating securities
Income allocated to participating securities
Total net income allocated to participating securities
Less net income allocated to preferred stockholders:
Preferred stock dividends
—
—
Total net income allocated to preferred stockholders
—
—
Net income available to common stockholders
Effect of dilutive securities:
Participating securities
—
—
Convertible preferred securities
—
—
Total effect of dilutive securities
Net income for diluted net income per share
$
$
$
$
Shares for basic net income per share
Effect of dilutive securities:
Stock options
Performance-based stock units
—
—
Participating securities
—
—
Convertible preferred securities
—
—
Total effect of dilutive securities
Shares for diluted net income per share
Basic net income per share
$
$
$
$
Diluted net income per share (1)
$
$
$
$
(1)
For the three and nine months ended September 30, 2015, the participating securities have been excluded from the computation of diluted net income per share as such inclusion would be anti-dilutive.</t>
  </si>
  <si>
    <t>Fair Value Measurements (Tables)</t>
  </si>
  <si>
    <t>Schedule of carrying value and fair value of the entity's financial instruments</t>
  </si>
  <si>
    <t>At September 30, 2016
At December 31, 2015
Carrying
Fair
Carrying
Fair
Value
Value
Value
Value
Mortgage loans receivable
$
$
(1)
$
$
(1)
Bank borrowings
(2)
(2)
Senior unsecured notes, net of debt issue costs
(3)
(3)
Accrued incentives and earn-outs
(4)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September 30, 2016 and December 31, 2015 was 9.1% and 8.9%, respectively.
(2)
Our bank borrowings bear interest at a variable interest rate. The estimated fair value of our bank borrowings approximated their carrying values at September 30, 2016 and December 31, 2015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September 30, 2016, the discount rate used to value our future cash outflow of our senior unsecured notes was 3.75% for those maturing before year 2026 and 3.90% for those maturing at or beyond year 2026. At December 31, 2015, the discount rate used to value our future cash outflow of our senior unsecured notes was 4.35% for those maturing before year 2026 and 4.65% for those maturing at or beyond year 2026.
(4)
Our accrued incentives and earn-outs are classified as Level 3. We estimated the fair value of the contingent earn‑out payments using a discounted cash flow analysis. The discount rate that we use consists of a risk‑free U.S. Treasury rate plus a company specific credit spread which we believe is acceptable by willing market participants. At September 30, 2016 and December 31, 2015, the discount rate used to value our accrued incentives and earn-outs was 5.4% and 6.1%, respectively.</t>
  </si>
  <si>
    <t>General (Details)</t>
  </si>
  <si>
    <t>Sep. 30, 2016USD ($)segment</t>
  </si>
  <si>
    <t>Number of operating segments | segment</t>
  </si>
  <si>
    <t>Provision for federal or state income taxes | $</t>
  </si>
  <si>
    <t>Real Estate Investments - Owned Properties (Details) $ in Thousands</t>
  </si>
  <si>
    <t>Sep. 30, 2016USD ($)stateitemproperty$ / item</t>
  </si>
  <si>
    <t>Real Estate Investment</t>
  </si>
  <si>
    <t>Gross Investments | $</t>
  </si>
  <si>
    <t>Percentage of Investments</t>
  </si>
  <si>
    <t>100.00%</t>
  </si>
  <si>
    <t>Number of properties | property</t>
  </si>
  <si>
    <t>Number of states | state</t>
  </si>
  <si>
    <t>Number of operators</t>
  </si>
  <si>
    <t>Operating leases</t>
  </si>
  <si>
    <t>Number of ways to compute annual rent increases</t>
  </si>
  <si>
    <t>Real Estate Investment | Minimum</t>
  </si>
  <si>
    <t>Initial term of operating lease</t>
  </si>
  <si>
    <t>10 years</t>
  </si>
  <si>
    <t>Specified annual increase over the prior year's rent (as a percent)</t>
  </si>
  <si>
    <t>2.00%</t>
  </si>
  <si>
    <t>Real Estate Investment | Maximum</t>
  </si>
  <si>
    <t>15 years</t>
  </si>
  <si>
    <t>3.00%</t>
  </si>
  <si>
    <t>SNF Beds | Real Estate Investment</t>
  </si>
  <si>
    <t>Number of Beds/Units</t>
  </si>
  <si>
    <t>ALF Units | Real Estate Investment</t>
  </si>
  <si>
    <t>ALF | Real Estate Investment</t>
  </si>
  <si>
    <t>52.70%</t>
  </si>
  <si>
    <t>Average Investment per Bed/Unit | $ / item</t>
  </si>
  <si>
    <t>ALF | ALF Units | Real Estate Investment</t>
  </si>
  <si>
    <t>SNF | Real Estate Investment</t>
  </si>
  <si>
    <t>41.40%</t>
  </si>
  <si>
    <t>SNF | SNF Beds | Real Estate Investment</t>
  </si>
  <si>
    <t>ROC | Real Estate Investment</t>
  </si>
  <si>
    <t>3.40%</t>
  </si>
  <si>
    <t>ROC | SNF Beds | Real Estate Investment</t>
  </si>
  <si>
    <t>ROC | ALF Units | Real Estate Investment</t>
  </si>
  <si>
    <t>Properties under Development | Real Estate Investment</t>
  </si>
  <si>
    <t>1.70%</t>
  </si>
  <si>
    <t>Other | Real Estate Investment</t>
  </si>
  <si>
    <t>0.80%</t>
  </si>
  <si>
    <t>Number of parcels of land</t>
  </si>
  <si>
    <t>Other | SNF Beds | Real Estate Investment</t>
  </si>
  <si>
    <t>Hospital | Real Estate Investment</t>
  </si>
  <si>
    <t>Hospital | SNF Beds | Real Estate Investment</t>
  </si>
  <si>
    <t>Number of Beds/Units | property</t>
  </si>
  <si>
    <t>Hospital | Hospital Beds | Real Estate Investment</t>
  </si>
  <si>
    <t>Development Project | Properties under Development</t>
  </si>
  <si>
    <t>Number of developments</t>
  </si>
  <si>
    <t>Development Project | MC | Real Estate Investment</t>
  </si>
  <si>
    <t>Number of beds/units under development</t>
  </si>
  <si>
    <t>Development Project | Independent Living | Real Estate Investment</t>
  </si>
  <si>
    <t>Development Project | ALF &amp; MC | Real Estate Investment</t>
  </si>
  <si>
    <t>Real Estate Investments - Acquisitions (Details) $ in Thousands</t>
  </si>
  <si>
    <t>Sep. 30, 2016USD ($)itemproperty</t>
  </si>
  <si>
    <t>Sep. 30, 2015USD ($)contractitemproperty</t>
  </si>
  <si>
    <t>Oct. 31, 2016USD ($)</t>
  </si>
  <si>
    <t>Real estate investments</t>
  </si>
  <si>
    <t>Investment Commitment</t>
  </si>
  <si>
    <t>Number of beds/units under development | item</t>
  </si>
  <si>
    <t>2016 Acquisitions | Real Estate Investment</t>
  </si>
  <si>
    <t>Purchase Price</t>
  </si>
  <si>
    <t>Transaction Costs</t>
  </si>
  <si>
    <t>Total Acquisition Costs</t>
  </si>
  <si>
    <t>Number of properties acquired | property</t>
  </si>
  <si>
    <t>Number of beds/units acquired | item</t>
  </si>
  <si>
    <t>2016 Acquisitions | SNF | Real Estate Investment</t>
  </si>
  <si>
    <t>2016 Acquisitions | SNF | Real Estate Investment | Texas</t>
  </si>
  <si>
    <t>Number of beds/units acquired | property</t>
  </si>
  <si>
    <t>2016 Acquisitions | ALF | Real Estate Investment</t>
  </si>
  <si>
    <t>2016 Acquisitions | MC | Real Estate Investment | Kentucky</t>
  </si>
  <si>
    <t>Contingent consideration</t>
  </si>
  <si>
    <t>2016 Acquisitions | MC | Real Estate Investment | Georgia</t>
  </si>
  <si>
    <t>2016 Acquisitions | MC | Real Estate Investment | Kansas</t>
  </si>
  <si>
    <t>2016 Acquisitions | MC | Real Estate Development Commitments | Illinois | Subsequent Event</t>
  </si>
  <si>
    <t>2016 Acquisitions | Land | Real Estate Investment</t>
  </si>
  <si>
    <t>2016 Acquisitions | Land | Real Estate Development Commitments | Real Estate Investment | Kentucky</t>
  </si>
  <si>
    <t>2016 Acquisitions | Land | Real Estate Development Commitments | Maximum | Real Estate Investment | Kentucky</t>
  </si>
  <si>
    <t>2015 Acquisitions | Real Estate Investment</t>
  </si>
  <si>
    <t>2015 Acquisitions | SNF | Real Estate Investment</t>
  </si>
  <si>
    <t>2015 Acquisitions | SNF | Real Estate Investment | Wisconsin</t>
  </si>
  <si>
    <t>2015 Acquisitions | SNF | Mortgage Loans on Real Estate</t>
  </si>
  <si>
    <t>Loan commitment under which the purchase option was exercised</t>
  </si>
  <si>
    <t>2015 Acquisitions | SNF | Mortgage Loans on Real Estate | Wisconsin</t>
  </si>
  <si>
    <t>2015 Acquisitions | ALF | Real Estate Investment</t>
  </si>
  <si>
    <t>2015 Acquisitions | MC | Real Estate Investment</t>
  </si>
  <si>
    <t>2015 Acquisitions | MC | Real Estate Investment | Working capital reserve</t>
  </si>
  <si>
    <t>2015 Acquisitions | MC | Real Estate Development Commitments One | Real Estate Investment</t>
  </si>
  <si>
    <t>Number of development commitments | property</t>
  </si>
  <si>
    <t>2015 Acquisitions | Land | Real Estate Investment</t>
  </si>
  <si>
    <t>2015 Acquisitions | Land | Real Estate Development Commitments One | Real Estate Investment</t>
  </si>
  <si>
    <t>Number of development commitments | contract</t>
  </si>
  <si>
    <t>2015 Acquisitions | Land | Real Estate Development Commitments One | Maximum | Real Estate Investment</t>
  </si>
  <si>
    <t>2015 Acquisitions | Land | Real Estate Development Commitments Two | Maximum | Real Estate Investment</t>
  </si>
  <si>
    <t>2015 Acquisitions | Independent, ALF, and MC properties | Real Estate Investment</t>
  </si>
  <si>
    <t>Real Estate Investments - Commitments (Details) $ in Thousands</t>
  </si>
  <si>
    <t>Sep. 30, 2016USD ($)property</t>
  </si>
  <si>
    <t>Sep. 30, 2015USD ($)</t>
  </si>
  <si>
    <t>Investment commitments</t>
  </si>
  <si>
    <t>Funding</t>
  </si>
  <si>
    <t>Commitment Funded</t>
  </si>
  <si>
    <t>Real estate investment disposal activity</t>
  </si>
  <si>
    <t>Gain (loss) on sale of properties</t>
  </si>
  <si>
    <t>Real Estate Investment Completed Projects</t>
  </si>
  <si>
    <t>Number of Properties | property</t>
  </si>
  <si>
    <t>Real Estate Development Commitments</t>
  </si>
  <si>
    <t>Expansion Commitments</t>
  </si>
  <si>
    <t>ALF | Florida</t>
  </si>
  <si>
    <t>Number of beds or units in property sold | property</t>
  </si>
  <si>
    <t>Sales price</t>
  </si>
  <si>
    <t>ALF | Real Estate Development Commitments</t>
  </si>
  <si>
    <t>ALF | Expansion Commitments</t>
  </si>
  <si>
    <t>SNF | Texas</t>
  </si>
  <si>
    <t>Number of properties sold | property</t>
  </si>
  <si>
    <t>SNF | Real Estate Development Commitments</t>
  </si>
  <si>
    <t>SNF | Expansion Commitments</t>
  </si>
  <si>
    <t>Schools | New Jersey</t>
  </si>
  <si>
    <t>Development Project | ALF | Real Estate Investment Completed Projects | California</t>
  </si>
  <si>
    <t>Development Project | ALF | Real Estate Investment Completed Projects | Texas</t>
  </si>
  <si>
    <t>Development Project | ALF | Real Estate Investment Completed Projects | South Carolina</t>
  </si>
  <si>
    <t>Development A | ALF | Real Estate Investment Completed Projects | Illinois</t>
  </si>
  <si>
    <t>Development B | ALF | Real Estate Investment Completed Projects | Illinois</t>
  </si>
  <si>
    <t>Improvements Project | SNF | Real Estate Investment Completed Projects</t>
  </si>
  <si>
    <t>Real Estate Investments - Mortgage Loans (Details) $ in Thousands</t>
  </si>
  <si>
    <t>Sep. 30, 2016USD ($)stateloanitemproperty$ / item</t>
  </si>
  <si>
    <t>Mortgage Loans</t>
  </si>
  <si>
    <t>Scheduled principal payments received</t>
  </si>
  <si>
    <t>Commitments funded</t>
  </si>
  <si>
    <t>Remaining commitment</t>
  </si>
  <si>
    <t>Gross Investments</t>
  </si>
  <si>
    <t>Number of operators | item</t>
  </si>
  <si>
    <t>Mortgage Loans on Real Estate</t>
  </si>
  <si>
    <t>Number of Loans | loan</t>
  </si>
  <si>
    <t>Interest rate for mortgage loans, low end of range (as a percent)</t>
  </si>
  <si>
    <t>7.30%</t>
  </si>
  <si>
    <t>Interest rate for mortgage loans, high end of range (as a percent)</t>
  </si>
  <si>
    <t>13.90%</t>
  </si>
  <si>
    <t>Proceeds received from the payoff of a mortgage loan</t>
  </si>
  <si>
    <t>Mortgage Loans on Real Estate | Minimum</t>
  </si>
  <si>
    <t>General amortization schedule of mortgage loans</t>
  </si>
  <si>
    <t>20 years</t>
  </si>
  <si>
    <t>Specified basis points for annual increase in interest rate (as a percent)</t>
  </si>
  <si>
    <t>0.10%</t>
  </si>
  <si>
    <t>Mortgage Loans on Real Estate | Maximum</t>
  </si>
  <si>
    <t>30 years</t>
  </si>
  <si>
    <t>0.25%</t>
  </si>
  <si>
    <t>Mortgage Loans secured by skilled nursing centers</t>
  </si>
  <si>
    <t>Amount funded under loan</t>
  </si>
  <si>
    <t>Number of Beds/Units | item</t>
  </si>
  <si>
    <t>SNF Beds | Mortgage Loans on Real Estate</t>
  </si>
  <si>
    <t>ALF Units | Mortgage Loans on Real Estate</t>
  </si>
  <si>
    <t>Investment per Bed/Unit | $ / item</t>
  </si>
  <si>
    <t>SNF | Mortgage Loans on Real Estate</t>
  </si>
  <si>
    <t>93.80%</t>
  </si>
  <si>
    <t>SNF | SNF Beds | Mortgage Loans on Real Estate</t>
  </si>
  <si>
    <t>ALF | Mortgage Loans on Real Estate</t>
  </si>
  <si>
    <t>5.70%</t>
  </si>
  <si>
    <t>ALF | ALF Units | Mortgage Loans on Real Estate</t>
  </si>
  <si>
    <t>Number of parcels of land | item</t>
  </si>
  <si>
    <t>Other | Mortgage Loans on Real Estate</t>
  </si>
  <si>
    <t>0.50%</t>
  </si>
  <si>
    <t>Investment in Unconsolidated Joint Ventures - Investment (Details) $ in Thousands</t>
  </si>
  <si>
    <t>12 Months Ended</t>
  </si>
  <si>
    <t>Dec. 31, 2015USD ($)</t>
  </si>
  <si>
    <t>Distribution from unconsolidated joint ventures</t>
  </si>
  <si>
    <t>Joint Venture | Not primary beneficiary</t>
  </si>
  <si>
    <t>Number of properties owned by joint venture | property</t>
  </si>
  <si>
    <t>Initial preferred capital contribution in joint venture provided at closing.</t>
  </si>
  <si>
    <t>Additional preferred capital contribution commitment</t>
  </si>
  <si>
    <t>Additional preferred capital contributions in joint venture committed</t>
  </si>
  <si>
    <t>Total preferred capital contributions in joint venture</t>
  </si>
  <si>
    <t>Preferred return percentage</t>
  </si>
  <si>
    <t>15.00%</t>
  </si>
  <si>
    <t>Investment in Unconsolidated Joint Ventures - ADC Arrangement (Details) - Combination ALF, MC and ILF community - ADC Arrangement $ in Thousands</t>
  </si>
  <si>
    <t>Dec. 31, 2015USD ($)property</t>
  </si>
  <si>
    <t>Loan originated | $</t>
  </si>
  <si>
    <t>Number of units | property</t>
  </si>
  <si>
    <t>1rst redemption period</t>
  </si>
  <si>
    <t>Stated interest rate (as a percent)</t>
  </si>
  <si>
    <t>10.00%</t>
  </si>
  <si>
    <t>Interest rate period</t>
  </si>
  <si>
    <t>2 years</t>
  </si>
  <si>
    <t>2nd redemption period</t>
  </si>
  <si>
    <t>12.00%</t>
  </si>
  <si>
    <t>3rd redemption period</t>
  </si>
  <si>
    <t>Notes Receivable - Components (Details) - USD ($) $ in Thousands</t>
  </si>
  <si>
    <t>Notes receivable activities</t>
  </si>
  <si>
    <t>Principal payments received under notes receivable</t>
  </si>
  <si>
    <t>Reclassed to real estate under development</t>
  </si>
  <si>
    <t>Net increase in notes receivable</t>
  </si>
  <si>
    <t>Notes Receivable - Other Information (Details) $ in Thousands</t>
  </si>
  <si>
    <t>Sep. 30, 2016USD ($)loanproperty</t>
  </si>
  <si>
    <t>New and on-going commitments</t>
  </si>
  <si>
    <t>Amounts funded</t>
  </si>
  <si>
    <t>Notes Receivable | Commitments to Extend Credit</t>
  </si>
  <si>
    <t>Total commitments</t>
  </si>
  <si>
    <t>Remaining commitments</t>
  </si>
  <si>
    <t>Notes Receivable | Commitments to Extend Credit | SNF | Oregon</t>
  </si>
  <si>
    <t>Number of properties under additional commitment | property</t>
  </si>
  <si>
    <t>Number of beds or units securing loan | item</t>
  </si>
  <si>
    <t>Term of loan</t>
  </si>
  <si>
    <t>5 years</t>
  </si>
  <si>
    <t>IRR Hurdle (as a percent)</t>
  </si>
  <si>
    <t>Debt Obligations - Summary (Details) - USD ($) $ in Thousands</t>
  </si>
  <si>
    <t>Outstanding Balance</t>
  </si>
  <si>
    <t>Weighted Average</t>
  </si>
  <si>
    <t>Applicable Interest Rate (as a percent)</t>
  </si>
  <si>
    <t>4.19%</t>
  </si>
  <si>
    <t>Bank Borrowings - Line of Credit</t>
  </si>
  <si>
    <t>Available for Borrowing</t>
  </si>
  <si>
    <t>Bank Borrowings - Line of Credit | Weighted Average</t>
  </si>
  <si>
    <t>2.20%</t>
  </si>
  <si>
    <t>Senior Unsecured Debt | Weighted Average</t>
  </si>
  <si>
    <t>4.49%</t>
  </si>
  <si>
    <t>Debt Obligations - Terms (Details) - USD ($)</t>
  </si>
  <si>
    <t>Amount borrowed</t>
  </si>
  <si>
    <t>Repayment amount</t>
  </si>
  <si>
    <t>Payments on debt</t>
  </si>
  <si>
    <t>Maximum availability under Unsecured Credit Agreement</t>
  </si>
  <si>
    <t>Additional extension period option</t>
  </si>
  <si>
    <t>1 year</t>
  </si>
  <si>
    <t>Unused commitment fee (as a percent)</t>
  </si>
  <si>
    <t>0.35%</t>
  </si>
  <si>
    <t>Bank Borrowings - Line of Credit | LIBOR</t>
  </si>
  <si>
    <t>Description of interest rate</t>
  </si>
  <si>
    <t>LIBOR</t>
  </si>
  <si>
    <t>Basis spread over base rate (as a percent)</t>
  </si>
  <si>
    <t>1.50%</t>
  </si>
  <si>
    <t>Private Shelf Agreement Prudential | Senior Unsecured Debt</t>
  </si>
  <si>
    <t>Face amount of debt</t>
  </si>
  <si>
    <t>Fixed interest rate (as a percent)</t>
  </si>
  <si>
    <t>4.15%</t>
  </si>
  <si>
    <t>Debt instrument term</t>
  </si>
  <si>
    <t>Note Purchase and Private Shelf Agreement AIG</t>
  </si>
  <si>
    <t>Possible total maximum availability under Unsecured Credit Agreement</t>
  </si>
  <si>
    <t>Note Purchase and Private Shelf Agreement AIG | Senior Unsecured Debt</t>
  </si>
  <si>
    <t>3.99%</t>
  </si>
  <si>
    <t>Equity - Rollforward (Details) - USD ($) $ in Thousands</t>
  </si>
  <si>
    <t>Equity activity</t>
  </si>
  <si>
    <t>Balance at beginning of period</t>
  </si>
  <si>
    <t>Proceeds from common stock offering, net of offering costs</t>
  </si>
  <si>
    <t>Performance-based stock units</t>
  </si>
  <si>
    <t>Stock option exercise</t>
  </si>
  <si>
    <t>Reclassification adjustment</t>
  </si>
  <si>
    <t>Common stock dividends</t>
  </si>
  <si>
    <t>Balance at end of period</t>
  </si>
  <si>
    <t>Equity - Class of Stock Disclosures - Preferred Stock (Details) - Series C Preferred Stock - $ / shares</t>
  </si>
  <si>
    <t>Jan. 01, 2015</t>
  </si>
  <si>
    <t>Dec. 31, 2014</t>
  </si>
  <si>
    <t>Preferred shares outstanding</t>
  </si>
  <si>
    <t>Dividend Rate (as a percent)</t>
  </si>
  <si>
    <t>8.50%</t>
  </si>
  <si>
    <t>Number of shares of common stock to be issued upon conversion</t>
  </si>
  <si>
    <t>Conversion price per share</t>
  </si>
  <si>
    <t>Shares converted</t>
  </si>
  <si>
    <t>Equity - Class of Stock Disclosures - Common Stock and Shelf Registrations (Details) - USD ($)</t>
  </si>
  <si>
    <t>Jan. 29, 2016</t>
  </si>
  <si>
    <t>Aug. 01, 2016</t>
  </si>
  <si>
    <t>Dec. 31, 2013</t>
  </si>
  <si>
    <t>Net proceeds</t>
  </si>
  <si>
    <t>Shelf Registration</t>
  </si>
  <si>
    <t>Maximum offering capacity under shelf registration statement</t>
  </si>
  <si>
    <t>Automatic shelf registration statement, term (in years)</t>
  </si>
  <si>
    <t>P3Y</t>
  </si>
  <si>
    <t>Common Stock</t>
  </si>
  <si>
    <t>Number of shares repurchased</t>
  </si>
  <si>
    <t>Common Stock | Original Agreements</t>
  </si>
  <si>
    <t>Shares common stock sold</t>
  </si>
  <si>
    <t>Reclassification of accumulated costs to additional paid in capital</t>
  </si>
  <si>
    <t>Common Stock | Equity Distribution Agreements</t>
  </si>
  <si>
    <t>Amount available under effective shelf registration statement</t>
  </si>
  <si>
    <t>Equity - Class of Stock Disclosures - Dividends and AOCI (Details) - USD ($) $ / shares in Units, $ in Thousands</t>
  </si>
  <si>
    <t>1 Months Ended</t>
  </si>
  <si>
    <t>Oct. 31, 2016</t>
  </si>
  <si>
    <t>Aug. 31, 2016</t>
  </si>
  <si>
    <t>Jul. 31, 2016</t>
  </si>
  <si>
    <t>Jun. 30, 2016</t>
  </si>
  <si>
    <t>May 31, 2016</t>
  </si>
  <si>
    <t>Apr. 30, 2016</t>
  </si>
  <si>
    <t>Mar. 31, 2016</t>
  </si>
  <si>
    <t>Feb. 29, 2016</t>
  </si>
  <si>
    <t>Jan. 31, 2016</t>
  </si>
  <si>
    <t>Aug. 31, 2015</t>
  </si>
  <si>
    <t>Jul. 31, 2015</t>
  </si>
  <si>
    <t>Jun. 30, 2015</t>
  </si>
  <si>
    <t>May 31, 2015</t>
  </si>
  <si>
    <t>Apr. 30, 2015</t>
  </si>
  <si>
    <t>Mar. 31, 2015</t>
  </si>
  <si>
    <t>Feb. 28, 2015</t>
  </si>
  <si>
    <t>Jan. 31, 2015</t>
  </si>
  <si>
    <t>Dividend Distributions</t>
  </si>
  <si>
    <t>Declared</t>
  </si>
  <si>
    <t>Paid</t>
  </si>
  <si>
    <t>Dividends declared and paid per common share per month (in dollars per share)</t>
  </si>
  <si>
    <t>Common Stock | Dividend Declared</t>
  </si>
  <si>
    <t>Common Stock | Subsequent Event | Dividend Declared</t>
  </si>
  <si>
    <t>Per share percentage increase in dividends declared</t>
  </si>
  <si>
    <t>5.60%</t>
  </si>
  <si>
    <t>Common Stock | Subsequent Event | Dividend Payable, October 31, 2016</t>
  </si>
  <si>
    <t>Common Stock | Subsequent Event | Dividend Payable, November 30, 2016</t>
  </si>
  <si>
    <t>Common Stock | Subsequent Event | Dividend Payable, December 31, 2016</t>
  </si>
  <si>
    <t>Series C Preferred Stock</t>
  </si>
  <si>
    <t>Equity - Options (Details) - USD ($)</t>
  </si>
  <si>
    <t>Stock Based Compensation Plans</t>
  </si>
  <si>
    <t>Options outstanding at end of the period (in shares)</t>
  </si>
  <si>
    <t>Options exercisable at end of the period (in shares)</t>
  </si>
  <si>
    <t>Nonvested awards</t>
  </si>
  <si>
    <t>Number of Awards</t>
  </si>
  <si>
    <t>2015 Plan</t>
  </si>
  <si>
    <t>Total shares reserved for issuance of common stock related to the conversion of preferred stock</t>
  </si>
  <si>
    <t>Stock options granted (in shares)</t>
  </si>
  <si>
    <t>Options exercised (in shares)</t>
  </si>
  <si>
    <t>Weighted Average Exercise Price (in dollars per share)</t>
  </si>
  <si>
    <t>Value of options exercised</t>
  </si>
  <si>
    <t>Market value of options on the date of exercise</t>
  </si>
  <si>
    <t>Stock options</t>
  </si>
  <si>
    <t>Compensation expense, vested awards</t>
  </si>
  <si>
    <t>Remaining compensation expense</t>
  </si>
  <si>
    <t>Equity - Restricted Stock (Details) - USD ($) $ / shares in Units, $ in Thousands</t>
  </si>
  <si>
    <t>Restricted stock awards</t>
  </si>
  <si>
    <t>Restricted stock | 2008 Plan</t>
  </si>
  <si>
    <t>Number of shares cancelled (in shares)</t>
  </si>
  <si>
    <t>Restricted stock and performance-based stock units</t>
  </si>
  <si>
    <t>Number of shares granted</t>
  </si>
  <si>
    <t>2016 | Restricted stock</t>
  </si>
  <si>
    <t>2017 | Restricted stock</t>
  </si>
  <si>
    <t>2018 | Restricted stock</t>
  </si>
  <si>
    <t>2019 | Restricted stock and performance-based stock units</t>
  </si>
  <si>
    <t>2019 | Performance-based stock units</t>
  </si>
  <si>
    <t>Grant Date Price $43.24 | Three year vesting | Restricted stock and performance-based stock units</t>
  </si>
  <si>
    <t>Granted (in dollars per share)</t>
  </si>
  <si>
    <t>Vesting period</t>
  </si>
  <si>
    <t>3 years</t>
  </si>
  <si>
    <t>Grant Date Price $43.24 | TSR Targets | Restricted stock and performance-based stock units</t>
  </si>
  <si>
    <t>3 years 8 months 12 days</t>
  </si>
  <si>
    <t>Grant Date Price $43.24 | Accelerated TSR Targets | Restricted stock and performance-based stock units</t>
  </si>
  <si>
    <t>2 years 8 months 12 days</t>
  </si>
  <si>
    <t>Grant Date Price $46.87 | TSR Targets | Restricted stock and performance-based stock units</t>
  </si>
  <si>
    <t>Grant Date Price $46.87 | Vesting Date, June 1, 2017 | Restricted stock and performance-based stock units</t>
  </si>
  <si>
    <t>Grant Date Price $44.45 | Three year vesting | Restricted stock and performance-based stock units</t>
  </si>
  <si>
    <t>Grant Date Price $42.30 | Three year vesting | Restricted stock and performance-based stock units</t>
  </si>
  <si>
    <t>Grant Date Price $42.30 | Vesting Date, June 2, 2016 | Restricted stock and performance-based stock units</t>
  </si>
  <si>
    <t>Commitments and Contingencies - Summary of Commitments (Details) $ in Thousands</t>
  </si>
  <si>
    <t>Sep. 30, 2016USD ($)</t>
  </si>
  <si>
    <t>2016 Funding</t>
  </si>
  <si>
    <t>Real estate properties</t>
  </si>
  <si>
    <t>Accrued incentives and earn-out liabilities</t>
  </si>
  <si>
    <t>Lease incentives</t>
  </si>
  <si>
    <t>Mortgage loans</t>
  </si>
  <si>
    <t>Joint venture investments</t>
  </si>
  <si>
    <t>Commitments and Contingencies - Contingent Consideration (Details) - USD ($) $ in Thousands</t>
  </si>
  <si>
    <t>Real Estate Investment | Accrued incentives and earn-out liabilities</t>
  </si>
  <si>
    <t>Fair Value | Real Estate Investment | Accrued incentives and earn-out liabilities</t>
  </si>
  <si>
    <t>Major Operators (Details)</t>
  </si>
  <si>
    <t>Sep. 30, 2016propertyitem</t>
  </si>
  <si>
    <t>Number of major operators | item</t>
  </si>
  <si>
    <t>Prestige Healthcare | SNF</t>
  </si>
  <si>
    <t>Number of beds/units | item</t>
  </si>
  <si>
    <t>Prestige Healthcare | ALF</t>
  </si>
  <si>
    <t>Prestige Healthcare | ROC</t>
  </si>
  <si>
    <t>Senior Lifestyle Corporation | ALF</t>
  </si>
  <si>
    <t>Brookdale Senior Living | ALF</t>
  </si>
  <si>
    <t>Senior Care Centers | SNF</t>
  </si>
  <si>
    <t>Operator Concentration Risk | SNF</t>
  </si>
  <si>
    <t>Operator Concentration Risk | ALF</t>
  </si>
  <si>
    <t>Operator Concentration Risk | ROC</t>
  </si>
  <si>
    <t>Rental Revenue and Interest Income from Mortgage Loans | Operator Concentration Risk</t>
  </si>
  <si>
    <t>Concentration risk (as a percent)</t>
  </si>
  <si>
    <t>53.50%</t>
  </si>
  <si>
    <t>Rental Revenue and Interest Income from Mortgage Loans | Operator Concentration Risk | Prestige Healthcare</t>
  </si>
  <si>
    <t>21.20%</t>
  </si>
  <si>
    <t>Rental Revenue and Interest Income from Mortgage Loans | Operator Concentration Risk | Senior Lifestyle Corporation</t>
  </si>
  <si>
    <t>12.40%</t>
  </si>
  <si>
    <t>Rental Revenue and Interest Income from Mortgage Loans | Operator Concentration Risk | Brookdale Senior Living</t>
  </si>
  <si>
    <t>Rental Revenue and Interest Income from Mortgage Loans | Operator Concentration Risk | Senior Care Centers</t>
  </si>
  <si>
    <t>9.90%</t>
  </si>
  <si>
    <t>Total Assets | Operator Concentration Risk</t>
  </si>
  <si>
    <t>43.20%</t>
  </si>
  <si>
    <t>Total Assets | Credit Concentration Risk | Prestige Healthcare</t>
  </si>
  <si>
    <t>16.10%</t>
  </si>
  <si>
    <t>Total Assets | Credit Concentration Risk | Senior Lifestyle Corporation</t>
  </si>
  <si>
    <t>12.90%</t>
  </si>
  <si>
    <t>Total Assets | Credit Concentration Risk | Brookdale Senior Living</t>
  </si>
  <si>
    <t>Total Assets | Credit Concentration Risk | Senior Care Centers</t>
  </si>
  <si>
    <t>8.60%</t>
  </si>
  <si>
    <t>Net Income Per Common Share (Details) - USD ($) $ / shares in Units, shares in Thousands, $ in Thousands</t>
  </si>
  <si>
    <t>Net income (loss)</t>
  </si>
  <si>
    <t>Less net income allocated to participating securities:</t>
  </si>
  <si>
    <t>Nonforfeitable dividends on participating securities</t>
  </si>
  <si>
    <t>Total net income allocated to participating securities</t>
  </si>
  <si>
    <t>Less net income allocated to preferred stockholders:</t>
  </si>
  <si>
    <t>Preferred stock dividends</t>
  </si>
  <si>
    <t>Total net income allocated to preferred stockholders</t>
  </si>
  <si>
    <t>Effect of dilutive securities:</t>
  </si>
  <si>
    <t>Participating securities</t>
  </si>
  <si>
    <t>Convertible preferred securities</t>
  </si>
  <si>
    <t>Total effect of dilutive securities</t>
  </si>
  <si>
    <t>Net income for diluted net income per share</t>
  </si>
  <si>
    <t>Shares for basic net income per share</t>
  </si>
  <si>
    <t>Convertible preferred securities (in shares)</t>
  </si>
  <si>
    <t>Total effect of dilutive securities (in shares)</t>
  </si>
  <si>
    <t>Weighted Average Number Diluted Shares Outstanding Adjustment, Total</t>
  </si>
  <si>
    <t>Shares for diluted net income per share</t>
  </si>
  <si>
    <t>Stock options and performance-based stock units (in shares)</t>
  </si>
  <si>
    <t>Participating Securities</t>
  </si>
  <si>
    <t>Fair Value Measurements (Details) - USD ($) $ in Thousands</t>
  </si>
  <si>
    <t>Fair value measurements</t>
  </si>
  <si>
    <t>Mortgage loans receivable</t>
  </si>
  <si>
    <t>Senior unsecured notes, net of debt issue costs</t>
  </si>
  <si>
    <t>Level 3 | Senior Unsecured Notes maturing before 2026</t>
  </si>
  <si>
    <t>Discount rate (as a percent)</t>
  </si>
  <si>
    <t>3.75%</t>
  </si>
  <si>
    <t>4.35%</t>
  </si>
  <si>
    <t>Level 3 | Senior Unsecured Notes maturing 2026 and after</t>
  </si>
  <si>
    <t>3.90%</t>
  </si>
  <si>
    <t>4.65%</t>
  </si>
  <si>
    <t>Level 3 | Accrued incentives and earn-out liabilities</t>
  </si>
  <si>
    <t>5.40%</t>
  </si>
  <si>
    <t>6.10%</t>
  </si>
  <si>
    <t>Level 3 | Mortgage Loans Receivable</t>
  </si>
  <si>
    <t>9.10%</t>
  </si>
  <si>
    <t>8.90%</t>
  </si>
  <si>
    <t>Carrying Value</t>
  </si>
  <si>
    <t>Carrying Value | Level 3</t>
  </si>
  <si>
    <t>Fair Value</t>
  </si>
  <si>
    <t>Fair Value | Level 3</t>
  </si>
  <si>
    <t>Subsequent Events - Real Estate (Details) - USD ($) $ in Thousands</t>
  </si>
  <si>
    <t>Real Estate Development Commitments | Illinois | 2016 Acquisitions | Subsequent Event | MC</t>
  </si>
  <si>
    <t>Subsequent Events - Equity (Details) - $ / shares</t>
  </si>
  <si>
    <t>Dividend Declared | Common Stock</t>
  </si>
  <si>
    <t>Dividend Declared | Subsequent Event | Common Stock</t>
  </si>
  <si>
    <t>Dividend Payable, October 31, 2016 | Subsequent Event | Common Stock</t>
  </si>
  <si>
    <t>Dividend Payable, November 30, 2016 | Subsequent Event | Common Stock</t>
  </si>
  <si>
    <t>Dividend Payable, December 31, 2016 | Subsequent Event | 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8790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922168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167</v>
      </c>
      <c t="s" r="B1" s="2">
        <v>1</v>
      </c>
    </row>
    <row r="2" spans="1:2">
      <c t="s" r="B2" s="2">
        <v>2</v>
      </c>
    </row>
    <row r="3" spans="1:2">
      <c t="s" r="A3" s="3">
        <v>145</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4">
        <v>173</v>
      </c>
      <c t="s" r="B3" s="4">
        <v>174</v>
      </c>
    </row>
    <row r="4" spans="1:2">
      <c t="s" r="A4" s="4">
        <v>175</v>
      </c>
      <c t="s" r="B4" s="4">
        <v>176</v>
      </c>
    </row>
    <row r="5" spans="1:2">
      <c t="s" r="A5" s="4">
        <v>177</v>
      </c>
      <c t="s" r="B5" s="4">
        <v>178</v>
      </c>
    </row>
    <row r="6" spans="1:2">
      <c t="s" r="A6" s="4">
        <v>179</v>
      </c>
      <c t="s" r="B6" s="4">
        <v>180</v>
      </c>
    </row>
    <row r="7" spans="1:2">
      <c t="s" r="A7" s="4">
        <v>181</v>
      </c>
      <c t="s" r="B7" s="4">
        <v>182</v>
      </c>
    </row>
    <row r="8" spans="1:2">
      <c t="s" r="A8" s="4">
        <v>183</v>
      </c>
      <c t="s" r="B8" s="4">
        <v>184</v>
      </c>
    </row>
    <row r="9" spans="1:2">
      <c t="s" r="A9" s="4">
        <v>185</v>
      </c>
    </row>
    <row r="10" spans="1:2">
      <c t="s" r="A10" s="4">
        <v>179</v>
      </c>
      <c t="s" r="B10"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4630</v>
      </c>
      <c t="n" r="C3" s="7">
        <v>106841</v>
      </c>
    </row>
    <row r="4" spans="1:3">
      <c t="s" r="A4" s="4">
        <v>28</v>
      </c>
      <c t="n" r="B4" s="6">
        <v>1177829</v>
      </c>
      <c t="n" r="C4" s="6">
        <v>1091845</v>
      </c>
    </row>
    <row r="5" spans="1:3">
      <c t="s" r="A5" s="4">
        <v>29</v>
      </c>
      <c t="n" r="B5" s="6">
        <v>-266581</v>
      </c>
      <c t="n" r="C5" s="6">
        <v>-251265</v>
      </c>
    </row>
    <row r="6" spans="1:3">
      <c t="s" r="A6" s="4">
        <v>30</v>
      </c>
      <c t="n" r="B6" s="6">
        <v>1025878</v>
      </c>
      <c t="n" r="C6" s="6">
        <v>947421</v>
      </c>
    </row>
    <row r="7" spans="1:3">
      <c t="s" r="A7" s="4">
        <v>31</v>
      </c>
      <c t="n" r="B7" s="6">
        <v>234347</v>
      </c>
      <c t="n" r="C7" s="6">
        <v>217529</v>
      </c>
    </row>
    <row r="8" spans="1:3">
      <c t="s" r="A8" s="4">
        <v>32</v>
      </c>
      <c t="n" r="B8" s="6">
        <v>1260225</v>
      </c>
      <c t="n" r="C8" s="6">
        <v>1164950</v>
      </c>
    </row>
    <row r="9" spans="1:3">
      <c t="s" r="A9" s="4">
        <v>33</v>
      </c>
      <c t="n" r="B9" s="6">
        <v>23932</v>
      </c>
      <c t="n" r="C9" s="6">
        <v>24042</v>
      </c>
    </row>
    <row r="10" spans="1:3">
      <c t="s" r="A10" s="4">
        <v>34</v>
      </c>
      <c t="n" r="B10" s="6">
        <v>1284157</v>
      </c>
      <c t="n" r="C10" s="6">
        <v>1188992</v>
      </c>
    </row>
    <row r="11" spans="1:3">
      <c t="s" r="A11" s="3">
        <v>35</v>
      </c>
    </row>
    <row r="12" spans="1:3">
      <c t="s" r="A12" s="4">
        <v>36</v>
      </c>
      <c t="n" r="B12" s="6">
        <v>3613</v>
      </c>
      <c t="n" r="C12" s="6">
        <v>12942</v>
      </c>
    </row>
    <row r="13" spans="1:3">
      <c t="s" r="A13" s="4">
        <v>37</v>
      </c>
      <c t="n" r="B13" s="6">
        <v>2112</v>
      </c>
      <c t="n" r="C13" s="6">
        <v>2865</v>
      </c>
    </row>
    <row r="14" spans="1:3">
      <c t="s" r="A14" s="4">
        <v>38</v>
      </c>
      <c t="n" r="B14" s="6">
        <v>8434</v>
      </c>
      <c t="n" r="C14" s="6">
        <v>4536</v>
      </c>
    </row>
    <row r="15" spans="1:3">
      <c t="s" r="A15" s="4">
        <v>39</v>
      </c>
      <c t="n" r="B15" s="6">
        <v>50092</v>
      </c>
      <c t="n" r="C15" s="6">
        <v>42685</v>
      </c>
    </row>
    <row r="16" spans="1:3">
      <c t="s" r="A16" s="4">
        <v>40</v>
      </c>
      <c t="n" r="B16" s="6">
        <v>20779</v>
      </c>
      <c t="n" r="C16" s="6">
        <v>21443</v>
      </c>
    </row>
    <row r="17" spans="1:3">
      <c t="s" r="A17" s="4">
        <v>41</v>
      </c>
      <c t="n" r="B17" s="6">
        <v>4199</v>
      </c>
      <c t="n" r="C17" s="6">
        <v>1961</v>
      </c>
    </row>
    <row r="18" spans="1:3">
      <c t="s" r="A18" s="4">
        <v>42</v>
      </c>
      <c t="n" r="B18" s="6">
        <v>1373386</v>
      </c>
      <c t="n" r="C18" s="6">
        <v>1275424</v>
      </c>
    </row>
    <row r="19" spans="1:3">
      <c t="s" r="A19" s="3">
        <v>43</v>
      </c>
    </row>
    <row r="20" spans="1:3">
      <c t="s" r="A20" s="4">
        <v>44</v>
      </c>
      <c t="n" r="B20" s="6">
        <v>77000</v>
      </c>
      <c t="n" r="C20" s="6">
        <v>120500</v>
      </c>
    </row>
    <row r="21" spans="1:3">
      <c t="s" r="A21" s="4">
        <v>45</v>
      </c>
      <c t="n" r="B21" s="6">
        <v>512262</v>
      </c>
      <c t="n" r="C21" s="6">
        <v>451372</v>
      </c>
    </row>
    <row r="22" spans="1:3">
      <c t="s" r="A22" s="4">
        <v>46</v>
      </c>
      <c t="n" r="B22" s="6">
        <v>3616</v>
      </c>
      <c t="n" r="C22" s="6">
        <v>3974</v>
      </c>
    </row>
    <row r="23" spans="1:3">
      <c t="s" r="A23" s="4">
        <v>47</v>
      </c>
      <c t="n" r="B23" s="6">
        <v>12514</v>
      </c>
      <c t="n" r="C23" s="6">
        <v>12722</v>
      </c>
    </row>
    <row r="24" spans="1:3">
      <c t="s" r="A24" s="4">
        <v>48</v>
      </c>
      <c t="n" r="B24" s="6">
        <v>27363</v>
      </c>
      <c t="n" r="C24" s="6">
        <v>27654</v>
      </c>
    </row>
    <row r="25" spans="1:3">
      <c t="s" r="A25" s="4">
        <v>49</v>
      </c>
      <c t="n" r="B25" s="6">
        <v>632755</v>
      </c>
      <c t="n" r="C25" s="6">
        <v>616222</v>
      </c>
    </row>
    <row r="26" spans="1:3">
      <c t="s" r="A26" s="3">
        <v>50</v>
      </c>
    </row>
    <row r="27" spans="1:3">
      <c t="s" r="A27" s="4">
        <v>51</v>
      </c>
      <c t="n" r="B27" s="6">
        <v>392</v>
      </c>
      <c t="n" r="C27" s="6">
        <v>375</v>
      </c>
    </row>
    <row r="28" spans="1:3">
      <c t="s" r="A28" s="4">
        <v>52</v>
      </c>
      <c t="n" r="B28" s="6">
        <v>837889</v>
      </c>
      <c t="n" r="C28" s="6">
        <v>758676</v>
      </c>
    </row>
    <row r="29" spans="1:3">
      <c t="s" r="A29" s="4">
        <v>53</v>
      </c>
      <c t="n" r="B29" s="6">
        <v>992777</v>
      </c>
      <c t="n" r="C29" s="6">
        <v>928328</v>
      </c>
    </row>
    <row r="30" spans="1:3">
      <c t="s" r="A30" s="4">
        <v>54</v>
      </c>
      <c t="n" r="B30" s="6">
        <v>8</v>
      </c>
      <c t="n" r="C30" s="6">
        <v>47</v>
      </c>
    </row>
    <row r="31" spans="1:3">
      <c t="s" r="A31" s="4">
        <v>55</v>
      </c>
      <c t="n" r="B31" s="6">
        <v>-1090435</v>
      </c>
      <c t="n" r="C31" s="6">
        <v>-1028224</v>
      </c>
    </row>
    <row r="32" spans="1:3">
      <c t="s" r="A32" s="4">
        <v>56</v>
      </c>
      <c t="n" r="B32" s="6">
        <v>740631</v>
      </c>
      <c t="n" r="C32" s="6">
        <v>659202</v>
      </c>
    </row>
    <row r="33" spans="1:3">
      <c t="s" r="A33" s="4">
        <v>57</v>
      </c>
      <c t="n" r="B33" s="7">
        <v>1373386</v>
      </c>
      <c t="n" r="C33" s="7">
        <v>1275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7</v>
      </c>
      <c t="s" r="B1" s="2">
        <v>1</v>
      </c>
    </row>
    <row r="2" spans="1:2">
      <c t="s" r="B2" s="2">
        <v>2</v>
      </c>
    </row>
    <row r="3" spans="1:2">
      <c t="s" r="A3" s="3">
        <v>151</v>
      </c>
    </row>
    <row r="4" spans="1:2">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v>
      </c>
    </row>
    <row r="3" spans="1:2">
      <c t="s" r="A3" s="3">
        <v>153</v>
      </c>
    </row>
    <row r="4" spans="1:2">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r="1" spans="1:2">
      <c t="s" r="A1" s="1">
        <v>193</v>
      </c>
      <c t="s" r="B1" s="2">
        <v>1</v>
      </c>
    </row>
    <row r="2" spans="1:2">
      <c t="s" r="B2" s="2">
        <v>2</v>
      </c>
    </row>
    <row r="3" spans="1:2">
      <c t="s" r="A3" s="3">
        <v>155</v>
      </c>
    </row>
    <row r="4" spans="1:2">
      <c t="s" r="A4" s="4">
        <v>194</v>
      </c>
      <c t="s" r="B4" s="4">
        <v>195</v>
      </c>
    </row>
    <row r="5" spans="1:2">
      <c t="s" r="A5" s="4">
        <v>196</v>
      </c>
      <c t="s" r="B5" s="4">
        <v>197</v>
      </c>
    </row>
    <row r="6" spans="1:2">
      <c t="s" r="A6" s="4">
        <v>198</v>
      </c>
      <c t="s" r="B6" s="4">
        <v>199</v>
      </c>
    </row>
    <row r="7" spans="1:2">
      <c t="s" r="A7" s="4">
        <v>200</v>
      </c>
      <c t="s" r="B7" s="4">
        <v>201</v>
      </c>
    </row>
    <row r="8" spans="1:2">
      <c t="s" r="A8" s="4">
        <v>202</v>
      </c>
    </row>
    <row r="9" spans="1:2">
      <c t="s" r="A9" s="3">
        <v>155</v>
      </c>
    </row>
    <row r="10" spans="1:2">
      <c t="s" r="A10" s="4">
        <v>203</v>
      </c>
      <c t="s" r="B10"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5</v>
      </c>
      <c t="s" r="B1" s="2">
        <v>1</v>
      </c>
    </row>
    <row r="2" spans="1:2">
      <c t="s" r="B2" s="2">
        <v>2</v>
      </c>
    </row>
    <row r="3" spans="1:2">
      <c t="s" r="A3" s="3">
        <v>157</v>
      </c>
    </row>
    <row r="4" spans="1:2">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159</v>
      </c>
    </row>
    <row r="4" spans="1:2">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9</v>
      </c>
      <c t="s" r="B1" s="2">
        <v>1</v>
      </c>
    </row>
    <row r="2" spans="1:2">
      <c t="s" r="B2" s="2">
        <v>2</v>
      </c>
    </row>
    <row r="3" spans="1:2">
      <c t="s" r="A3" s="3">
        <v>161</v>
      </c>
    </row>
    <row r="4" spans="1:2">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63</v>
      </c>
    </row>
    <row r="4" spans="1:2">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8"/>
  </cols>
  <sheetData>
    <row r="1" spans="1:2">
      <c t="s" r="A1" s="1">
        <v>215</v>
      </c>
      <c t="s" r="B1" s="2">
        <v>1</v>
      </c>
    </row>
    <row r="2" spans="1:2">
      <c t="s" r="B2" s="2">
        <v>216</v>
      </c>
    </row>
    <row r="3" spans="1:2">
      <c t="s" r="A3" s="3">
        <v>145</v>
      </c>
    </row>
    <row r="4" spans="1:2">
      <c t="s" r="A4" s="4">
        <v>217</v>
      </c>
      <c t="n" r="B4" s="6">
        <v>1</v>
      </c>
    </row>
    <row r="5" spans="1:2">
      <c t="s" r="A5" s="4">
        <v>218</v>
      </c>
      <c t="n" r="B5"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68"/>
    <col customWidth="1" max="2" min="2" width="46"/>
  </cols>
  <sheetData>
    <row r="1" spans="1:2">
      <c t="s" r="A1" s="1">
        <v>219</v>
      </c>
      <c t="s" r="B1" s="2">
        <v>1</v>
      </c>
    </row>
    <row r="2" spans="1:2">
      <c t="s" r="B2" s="2">
        <v>220</v>
      </c>
    </row>
    <row r="3" spans="1:2">
      <c t="s" r="A3" s="4">
        <v>221</v>
      </c>
    </row>
    <row r="4" spans="1:2">
      <c t="s" r="A4" s="3">
        <v>147</v>
      </c>
    </row>
    <row r="5" spans="1:2">
      <c t="s" r="A5" s="4">
        <v>222</v>
      </c>
      <c t="n" r="B5" s="7">
        <v>1292459</v>
      </c>
    </row>
    <row r="6" spans="1:2">
      <c t="s" r="A6" s="4">
        <v>223</v>
      </c>
      <c t="s" r="B6" s="4">
        <v>224</v>
      </c>
    </row>
    <row r="7" spans="1:2">
      <c t="s" r="A7" s="4">
        <v>225</v>
      </c>
      <c t="n" r="B7" s="6">
        <v>180</v>
      </c>
    </row>
    <row r="8" spans="1:2">
      <c t="s" r="A8" s="4">
        <v>226</v>
      </c>
      <c t="n" r="B8" s="6">
        <v>28</v>
      </c>
    </row>
    <row r="9" spans="1:2">
      <c t="s" r="A9" s="4">
        <v>227</v>
      </c>
      <c t="n" r="B9" s="6">
        <v>27</v>
      </c>
    </row>
    <row r="10" spans="1:2">
      <c t="s" r="A10" s="3">
        <v>228</v>
      </c>
    </row>
    <row r="11" spans="1:2">
      <c t="s" r="A11" s="4">
        <v>229</v>
      </c>
      <c t="n" r="B11" s="6">
        <v>4</v>
      </c>
    </row>
    <row r="12" spans="1:2">
      <c t="s" r="A12" s="4">
        <v>230</v>
      </c>
    </row>
    <row r="13" spans="1:2">
      <c t="s" r="A13" s="3">
        <v>228</v>
      </c>
    </row>
    <row r="14" spans="1:2">
      <c t="s" r="A14" s="4">
        <v>231</v>
      </c>
      <c t="s" r="B14" s="4">
        <v>232</v>
      </c>
    </row>
    <row r="15" spans="1:2">
      <c t="s" r="A15" s="4">
        <v>233</v>
      </c>
      <c t="s" r="B15" s="4">
        <v>234</v>
      </c>
    </row>
    <row r="16" spans="1:2">
      <c t="s" r="A16" s="4">
        <v>235</v>
      </c>
    </row>
    <row r="17" spans="1:2">
      <c t="s" r="A17" s="3">
        <v>228</v>
      </c>
    </row>
    <row r="18" spans="1:2">
      <c t="s" r="A18" s="4">
        <v>231</v>
      </c>
      <c t="s" r="B18" s="4">
        <v>236</v>
      </c>
    </row>
    <row r="19" spans="1:2">
      <c t="s" r="A19" s="4">
        <v>233</v>
      </c>
      <c t="s" r="B19" s="4">
        <v>237</v>
      </c>
    </row>
    <row r="20" spans="1:2">
      <c t="s" r="A20" s="4">
        <v>238</v>
      </c>
    </row>
    <row r="21" spans="1:2">
      <c t="s" r="A21" s="3">
        <v>147</v>
      </c>
    </row>
    <row r="22" spans="1:2">
      <c t="s" r="A22" s="4">
        <v>239</v>
      </c>
      <c t="n" r="B22" s="6">
        <v>9363</v>
      </c>
    </row>
    <row r="23" spans="1:2">
      <c t="s" r="A23" s="4">
        <v>240</v>
      </c>
    </row>
    <row r="24" spans="1:2">
      <c t="s" r="A24" s="3">
        <v>147</v>
      </c>
    </row>
    <row r="25" spans="1:2">
      <c t="s" r="A25" s="4">
        <v>239</v>
      </c>
      <c t="n" r="B25" s="6">
        <v>5881</v>
      </c>
    </row>
    <row r="26" spans="1:2">
      <c t="s" r="A26" s="4">
        <v>241</v>
      </c>
    </row>
    <row r="27" spans="1:2">
      <c t="s" r="A27" s="3">
        <v>147</v>
      </c>
    </row>
    <row r="28" spans="1:2">
      <c t="s" r="A28" s="4">
        <v>222</v>
      </c>
      <c t="n" r="B28" s="7">
        <v>681365</v>
      </c>
    </row>
    <row r="29" spans="1:2">
      <c t="s" r="A29" s="4">
        <v>223</v>
      </c>
      <c t="s" r="B29" s="4">
        <v>242</v>
      </c>
    </row>
    <row r="30" spans="1:2">
      <c t="s" r="A30" s="4">
        <v>225</v>
      </c>
      <c t="n" r="B30" s="6">
        <v>103</v>
      </c>
    </row>
    <row r="31" spans="1:2">
      <c t="s" r="A31" s="4">
        <v>243</v>
      </c>
      <c t="n" r="B31" s="9">
        <v>121.52</v>
      </c>
    </row>
    <row r="32" spans="1:2">
      <c t="s" r="A32" s="4">
        <v>244</v>
      </c>
    </row>
    <row r="33" spans="1:2">
      <c t="s" r="A33" s="3">
        <v>147</v>
      </c>
    </row>
    <row r="34" spans="1:2">
      <c t="s" r="A34" s="4">
        <v>239</v>
      </c>
      <c t="n" r="B34" s="6">
        <v>5607</v>
      </c>
    </row>
    <row r="35" spans="1:2">
      <c t="s" r="A35" s="4">
        <v>245</v>
      </c>
    </row>
    <row r="36" spans="1:2">
      <c t="s" r="A36" s="3">
        <v>147</v>
      </c>
    </row>
    <row r="37" spans="1:2">
      <c t="s" r="A37" s="4">
        <v>222</v>
      </c>
      <c t="n" r="B37" s="7">
        <v>535460</v>
      </c>
    </row>
    <row r="38" spans="1:2">
      <c t="s" r="A38" s="4">
        <v>223</v>
      </c>
      <c t="s" r="B38" s="4">
        <v>246</v>
      </c>
    </row>
    <row r="39" spans="1:2">
      <c t="s" r="A39" s="4">
        <v>225</v>
      </c>
      <c t="n" r="B39" s="6">
        <v>69</v>
      </c>
    </row>
    <row r="40" spans="1:2">
      <c t="s" r="A40" s="4">
        <v>243</v>
      </c>
      <c t="n" r="B40" s="9">
        <v>62.18</v>
      </c>
    </row>
    <row r="41" spans="1:2">
      <c t="s" r="A41" s="4">
        <v>247</v>
      </c>
    </row>
    <row r="42" spans="1:2">
      <c t="s" r="A42" s="3">
        <v>147</v>
      </c>
    </row>
    <row r="43" spans="1:2">
      <c t="s" r="A43" s="4">
        <v>239</v>
      </c>
      <c t="n" r="B43" s="6">
        <v>8611</v>
      </c>
    </row>
    <row r="44" spans="1:2">
      <c t="s" r="A44" s="4">
        <v>248</v>
      </c>
    </row>
    <row r="45" spans="1:2">
      <c t="s" r="A45" s="3">
        <v>147</v>
      </c>
    </row>
    <row r="46" spans="1:2">
      <c t="s" r="A46" s="4">
        <v>222</v>
      </c>
      <c t="n" r="B46" s="7">
        <v>43907</v>
      </c>
    </row>
    <row r="47" spans="1:2">
      <c t="s" r="A47" s="4">
        <v>223</v>
      </c>
      <c t="s" r="B47" s="4">
        <v>249</v>
      </c>
    </row>
    <row r="48" spans="1:2">
      <c t="s" r="A48" s="4">
        <v>225</v>
      </c>
      <c t="n" r="B48" s="6">
        <v>7</v>
      </c>
    </row>
    <row r="49" spans="1:2">
      <c t="s" r="A49" s="4">
        <v>243</v>
      </c>
      <c t="n" r="B49" s="9">
        <v>48.36</v>
      </c>
    </row>
    <row r="50" spans="1:2">
      <c t="s" r="A50" s="4">
        <v>250</v>
      </c>
    </row>
    <row r="51" spans="1:2">
      <c t="s" r="A51" s="3">
        <v>147</v>
      </c>
    </row>
    <row r="52" spans="1:2">
      <c t="s" r="A52" s="4">
        <v>239</v>
      </c>
      <c t="n" r="B52" s="6">
        <v>634</v>
      </c>
    </row>
    <row r="53" spans="1:2">
      <c t="s" r="A53" s="4">
        <v>251</v>
      </c>
    </row>
    <row r="54" spans="1:2">
      <c t="s" r="A54" s="3">
        <v>147</v>
      </c>
    </row>
    <row r="55" spans="1:2">
      <c t="s" r="A55" s="4">
        <v>239</v>
      </c>
      <c t="n" r="B55" s="6">
        <v>274</v>
      </c>
    </row>
    <row r="56" spans="1:2">
      <c t="s" r="A56" s="4">
        <v>252</v>
      </c>
    </row>
    <row r="57" spans="1:2">
      <c t="s" r="A57" s="3">
        <v>147</v>
      </c>
    </row>
    <row r="58" spans="1:2">
      <c t="s" r="A58" s="4">
        <v>222</v>
      </c>
      <c t="n" r="B58" s="7">
        <v>21511</v>
      </c>
    </row>
    <row r="59" spans="1:2">
      <c t="s" r="A59" s="4">
        <v>223</v>
      </c>
      <c t="s" r="B59" s="4">
        <v>253</v>
      </c>
    </row>
    <row r="60" spans="1:2">
      <c t="s" r="A60" s="4">
        <v>254</v>
      </c>
    </row>
    <row r="61" spans="1:2">
      <c t="s" r="A61" s="3">
        <v>147</v>
      </c>
    </row>
    <row r="62" spans="1:2">
      <c t="s" r="A62" s="4">
        <v>222</v>
      </c>
      <c t="n" r="B62" s="7">
        <v>10216</v>
      </c>
    </row>
    <row r="63" spans="1:2">
      <c t="s" r="A63" s="4">
        <v>223</v>
      </c>
      <c t="s" r="B63" s="4">
        <v>255</v>
      </c>
    </row>
    <row r="64" spans="1:2">
      <c t="s" r="A64" s="4">
        <v>225</v>
      </c>
      <c t="n" r="B64" s="6">
        <v>1</v>
      </c>
    </row>
    <row r="65" spans="1:2">
      <c t="s" r="A65" s="4">
        <v>243</v>
      </c>
      <c t="n" r="B65" s="9">
        <v>78.39</v>
      </c>
    </row>
    <row r="66" spans="1:2">
      <c t="s" r="A66" s="4">
        <v>256</v>
      </c>
      <c t="n" r="B66" s="6">
        <v>3</v>
      </c>
    </row>
    <row r="67" spans="1:2">
      <c t="s" r="A67" s="4">
        <v>257</v>
      </c>
    </row>
    <row r="68" spans="1:2">
      <c t="s" r="A68" s="3">
        <v>147</v>
      </c>
    </row>
    <row r="69" spans="1:2">
      <c t="s" r="A69" s="4">
        <v>239</v>
      </c>
      <c t="n" r="B69" s="6">
        <v>118</v>
      </c>
    </row>
    <row r="70" spans="1:2">
      <c t="s" r="A70" s="4">
        <v>258</v>
      </c>
    </row>
    <row r="71" spans="1:2">
      <c t="s" r="A71" s="3">
        <v>147</v>
      </c>
    </row>
    <row r="72" spans="1:2">
      <c t="s" r="A72" s="4">
        <v>225</v>
      </c>
      <c t="n" r="B72" s="6">
        <v>1</v>
      </c>
    </row>
    <row r="73" spans="1:2">
      <c t="s" r="A73" s="4">
        <v>259</v>
      </c>
    </row>
    <row r="74" spans="1:2">
      <c t="s" r="A74" s="3">
        <v>147</v>
      </c>
    </row>
    <row r="75" spans="1:2">
      <c t="s" r="A75" s="4">
        <v>260</v>
      </c>
      <c t="n" r="B75" s="6">
        <v>2</v>
      </c>
    </row>
    <row r="76" spans="1:2">
      <c t="s" r="A76" s="4">
        <v>261</v>
      </c>
    </row>
    <row r="77" spans="1:2">
      <c t="s" r="A77" s="3">
        <v>147</v>
      </c>
    </row>
    <row r="78" spans="1:2">
      <c t="s" r="A78" s="4">
        <v>260</v>
      </c>
      <c t="n" r="B78" s="6">
        <v>116</v>
      </c>
    </row>
    <row r="79" spans="1:2">
      <c t="s" r="A79" s="4">
        <v>262</v>
      </c>
    </row>
    <row r="80" spans="1:2">
      <c t="s" r="A80" s="3">
        <v>147</v>
      </c>
    </row>
    <row r="81" spans="1:2">
      <c t="s" r="A81" s="4">
        <v>263</v>
      </c>
      <c t="n" r="B81" s="6">
        <v>3</v>
      </c>
    </row>
    <row r="82" spans="1:2">
      <c t="s" r="A82" s="4">
        <v>264</v>
      </c>
    </row>
    <row r="83" spans="1:2">
      <c t="s" r="A83" s="3">
        <v>147</v>
      </c>
    </row>
    <row r="84" spans="1:2">
      <c t="s" r="A84" s="4">
        <v>265</v>
      </c>
      <c t="n" r="B84" s="6">
        <v>66</v>
      </c>
    </row>
    <row r="85" spans="1:2">
      <c t="s" r="A85" s="4">
        <v>266</v>
      </c>
    </row>
    <row r="86" spans="1:2">
      <c t="s" r="A86" s="3">
        <v>147</v>
      </c>
    </row>
    <row r="87" spans="1:2">
      <c t="s" r="A87" s="4">
        <v>265</v>
      </c>
      <c t="n" r="B87" s="6">
        <v>108</v>
      </c>
    </row>
    <row r="88" spans="1:2">
      <c t="s" r="A88" s="4">
        <v>267</v>
      </c>
    </row>
    <row r="89" spans="1:2">
      <c t="s" r="A89" s="3">
        <v>147</v>
      </c>
    </row>
    <row r="90" spans="1:2">
      <c t="s" r="A90" s="4">
        <v>265</v>
      </c>
      <c t="n" r="B90" s="6">
        <v>1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33"/>
    <col customWidth="1" max="3" min="3" width="41"/>
    <col customWidth="1" max="4" min="4" width="21"/>
  </cols>
  <sheetData>
    <row r="1" spans="1:4">
      <c t="s" r="A1" s="1">
        <v>268</v>
      </c>
      <c t="s" r="B1" s="2">
        <v>1</v>
      </c>
    </row>
    <row r="2" spans="1:4">
      <c t="s" r="B2" s="2">
        <v>269</v>
      </c>
      <c t="s" r="C2" s="2">
        <v>270</v>
      </c>
      <c t="s" r="D2" s="2">
        <v>271</v>
      </c>
    </row>
    <row r="3" spans="1:4">
      <c t="s" r="A3" s="3">
        <v>272</v>
      </c>
    </row>
    <row r="4" spans="1:4">
      <c t="s" r="A4" s="4">
        <v>273</v>
      </c>
      <c t="n" r="B4" s="7">
        <v>169641</v>
      </c>
    </row>
    <row r="5" spans="1:4">
      <c t="s" r="A5" s="4">
        <v>267</v>
      </c>
    </row>
    <row r="6" spans="1:4">
      <c t="s" r="A6" s="3">
        <v>272</v>
      </c>
    </row>
    <row r="7" spans="1:4">
      <c t="s" r="A7" s="4">
        <v>274</v>
      </c>
      <c t="n" r="B7" s="6">
        <v>143</v>
      </c>
    </row>
    <row r="8" spans="1:4">
      <c t="s" r="A8" s="4">
        <v>264</v>
      </c>
    </row>
    <row r="9" spans="1:4">
      <c t="s" r="A9" s="3">
        <v>272</v>
      </c>
    </row>
    <row r="10" spans="1:4">
      <c t="s" r="A10" s="4">
        <v>274</v>
      </c>
      <c t="n" r="B10" s="6">
        <v>66</v>
      </c>
    </row>
    <row r="11" spans="1:4">
      <c t="s" r="A11" s="4">
        <v>266</v>
      </c>
    </row>
    <row r="12" spans="1:4">
      <c t="s" r="A12" s="3">
        <v>272</v>
      </c>
    </row>
    <row r="13" spans="1:4">
      <c t="s" r="A13" s="4">
        <v>274</v>
      </c>
      <c t="n" r="B13" s="6">
        <v>108</v>
      </c>
    </row>
    <row r="14" spans="1:4">
      <c t="s" r="A14" s="4">
        <v>275</v>
      </c>
    </row>
    <row r="15" spans="1:4">
      <c t="s" r="A15" s="3">
        <v>272</v>
      </c>
    </row>
    <row r="16" spans="1:4">
      <c t="s" r="A16" s="4">
        <v>276</v>
      </c>
      <c t="n" r="B16" s="7">
        <v>74975</v>
      </c>
    </row>
    <row r="17" spans="1:4">
      <c t="s" r="A17" s="4">
        <v>277</v>
      </c>
      <c t="n" r="B17" s="6">
        <v>519</v>
      </c>
    </row>
    <row r="18" spans="1:4">
      <c t="s" r="A18" s="4">
        <v>278</v>
      </c>
      <c t="n" r="B18" s="7">
        <v>75494</v>
      </c>
    </row>
    <row r="19" spans="1:4">
      <c t="s" r="A19" s="4">
        <v>279</v>
      </c>
      <c t="n" r="B19" s="6">
        <v>5</v>
      </c>
    </row>
    <row r="20" spans="1:4">
      <c t="s" r="A20" s="4">
        <v>280</v>
      </c>
      <c t="n" r="B20" s="6">
        <v>376</v>
      </c>
    </row>
    <row r="21" spans="1:4">
      <c t="s" r="A21" s="4">
        <v>281</v>
      </c>
    </row>
    <row r="22" spans="1:4">
      <c t="s" r="A22" s="3">
        <v>272</v>
      </c>
    </row>
    <row r="23" spans="1:4">
      <c t="s" r="A23" s="4">
        <v>276</v>
      </c>
      <c t="n" r="B23" s="7">
        <v>16000</v>
      </c>
    </row>
    <row r="24" spans="1:4">
      <c t="s" r="A24" s="4">
        <v>277</v>
      </c>
      <c t="n" r="B24" s="6">
        <v>45</v>
      </c>
    </row>
    <row r="25" spans="1:4">
      <c t="s" r="A25" s="4">
        <v>278</v>
      </c>
      <c t="n" r="B25" s="7">
        <v>16045</v>
      </c>
    </row>
    <row r="26" spans="1:4">
      <c t="s" r="A26" s="4">
        <v>279</v>
      </c>
      <c t="n" r="B26" s="6">
        <v>1</v>
      </c>
    </row>
    <row r="27" spans="1:4">
      <c t="s" r="A27" s="4">
        <v>280</v>
      </c>
      <c t="n" r="B27" s="6">
        <v>126</v>
      </c>
    </row>
    <row r="28" spans="1:4">
      <c t="s" r="A28" s="4">
        <v>282</v>
      </c>
    </row>
    <row r="29" spans="1:4">
      <c t="s" r="A29" s="3">
        <v>272</v>
      </c>
    </row>
    <row r="30" spans="1:4">
      <c t="s" r="A30" s="4">
        <v>283</v>
      </c>
      <c t="n" r="B30" s="6">
        <v>126</v>
      </c>
    </row>
    <row r="31" spans="1:4">
      <c t="s" r="A31" s="4">
        <v>284</v>
      </c>
    </row>
    <row r="32" spans="1:4">
      <c t="s" r="A32" s="3">
        <v>272</v>
      </c>
    </row>
    <row r="33" spans="1:4">
      <c t="s" r="A33" s="4">
        <v>276</v>
      </c>
      <c t="n" r="B33" s="7">
        <v>53550</v>
      </c>
    </row>
    <row r="34" spans="1:4">
      <c t="s" r="A34" s="4">
        <v>277</v>
      </c>
      <c t="n" r="B34" s="6">
        <v>411</v>
      </c>
    </row>
    <row r="35" spans="1:4">
      <c t="s" r="A35" s="4">
        <v>278</v>
      </c>
      <c t="n" r="B35" s="7">
        <v>53961</v>
      </c>
    </row>
    <row r="36" spans="1:4">
      <c t="s" r="A36" s="4">
        <v>279</v>
      </c>
      <c t="n" r="B36" s="6">
        <v>4</v>
      </c>
    </row>
    <row r="37" spans="1:4">
      <c t="s" r="A37" s="4">
        <v>280</v>
      </c>
      <c t="n" r="B37" s="6">
        <v>250</v>
      </c>
    </row>
    <row r="38" spans="1:4">
      <c t="s" r="A38" s="4">
        <v>285</v>
      </c>
    </row>
    <row r="39" spans="1:4">
      <c t="s" r="A39" s="3">
        <v>272</v>
      </c>
    </row>
    <row r="40" spans="1:4">
      <c t="s" r="A40" s="4">
        <v>276</v>
      </c>
      <c t="n" r="B40" s="7">
        <v>14250</v>
      </c>
    </row>
    <row r="41" spans="1:4">
      <c t="s" r="A41" s="4">
        <v>286</v>
      </c>
      <c t="n" r="B41" s="6">
        <v>2000</v>
      </c>
    </row>
    <row r="42" spans="1:4">
      <c t="s" r="A42" s="4">
        <v>287</v>
      </c>
    </row>
    <row r="43" spans="1:4">
      <c t="s" r="A43" s="3">
        <v>272</v>
      </c>
    </row>
    <row r="44" spans="1:4">
      <c t="s" r="A44" s="4">
        <v>276</v>
      </c>
      <c t="n" r="B44" s="6">
        <v>14300</v>
      </c>
    </row>
    <row r="45" spans="1:4">
      <c t="s" r="A45" s="4">
        <v>288</v>
      </c>
    </row>
    <row r="46" spans="1:4">
      <c t="s" r="A46" s="3">
        <v>272</v>
      </c>
    </row>
    <row r="47" spans="1:4">
      <c t="s" r="A47" s="4">
        <v>276</v>
      </c>
      <c t="n" r="B47" s="7">
        <v>25000</v>
      </c>
    </row>
    <row r="48" spans="1:4">
      <c t="s" r="A48" s="4">
        <v>279</v>
      </c>
      <c t="n" r="B48" s="6">
        <v>2</v>
      </c>
    </row>
    <row r="49" spans="1:4">
      <c t="s" r="A49" s="4">
        <v>289</v>
      </c>
    </row>
    <row r="50" spans="1:4">
      <c t="s" r="A50" s="3">
        <v>272</v>
      </c>
    </row>
    <row r="51" spans="1:4">
      <c t="s" r="A51" s="4">
        <v>273</v>
      </c>
      <c t="n" r="D51" s="7">
        <v>14500</v>
      </c>
    </row>
    <row r="52" spans="1:4">
      <c t="s" r="A52" s="4">
        <v>290</v>
      </c>
    </row>
    <row r="53" spans="1:4">
      <c t="s" r="A53" s="3">
        <v>272</v>
      </c>
    </row>
    <row r="54" spans="1:4">
      <c t="s" r="A54" s="4">
        <v>276</v>
      </c>
      <c t="n" r="B54" s="7">
        <v>5425</v>
      </c>
    </row>
    <row r="55" spans="1:4">
      <c t="s" r="A55" s="4">
        <v>277</v>
      </c>
      <c t="n" r="B55" s="6">
        <v>63</v>
      </c>
    </row>
    <row r="56" spans="1:4">
      <c t="s" r="A56" s="4">
        <v>278</v>
      </c>
      <c t="n" r="B56" s="7">
        <v>5488</v>
      </c>
    </row>
    <row r="57" spans="1:4">
      <c t="s" r="A57" s="4">
        <v>291</v>
      </c>
    </row>
    <row r="58" spans="1:4">
      <c t="s" r="A58" s="3">
        <v>272</v>
      </c>
    </row>
    <row r="59" spans="1:4">
      <c t="s" r="A59" s="4">
        <v>274</v>
      </c>
      <c t="n" r="B59" s="6">
        <v>143</v>
      </c>
    </row>
    <row r="60" spans="1:4">
      <c t="s" r="A60" s="4">
        <v>292</v>
      </c>
    </row>
    <row r="61" spans="1:4">
      <c t="s" r="A61" s="3">
        <v>272</v>
      </c>
    </row>
    <row r="62" spans="1:4">
      <c t="s" r="A62" s="4">
        <v>273</v>
      </c>
      <c t="n" r="B62" s="7">
        <v>24325</v>
      </c>
    </row>
    <row r="63" spans="1:4">
      <c t="s" r="A63" s="4">
        <v>293</v>
      </c>
    </row>
    <row r="64" spans="1:4">
      <c t="s" r="A64" s="3">
        <v>272</v>
      </c>
    </row>
    <row r="65" spans="1:4">
      <c t="s" r="A65" s="4">
        <v>276</v>
      </c>
      <c t="n" r="C65" s="7">
        <v>183576</v>
      </c>
    </row>
    <row r="66" spans="1:4">
      <c t="s" r="A66" s="4">
        <v>277</v>
      </c>
      <c t="n" r="C66" s="6">
        <v>422</v>
      </c>
    </row>
    <row r="67" spans="1:4">
      <c t="s" r="A67" s="4">
        <v>278</v>
      </c>
      <c t="n" r="C67" s="7">
        <v>183998</v>
      </c>
    </row>
    <row r="68" spans="1:4">
      <c t="s" r="A68" s="4">
        <v>279</v>
      </c>
      <c t="n" r="C68" s="6">
        <v>12</v>
      </c>
    </row>
    <row r="69" spans="1:4">
      <c t="s" r="A69" s="4">
        <v>280</v>
      </c>
      <c t="n" r="C69" s="6">
        <v>1057</v>
      </c>
    </row>
    <row r="70" spans="1:4">
      <c t="s" r="A70" s="4">
        <v>294</v>
      </c>
    </row>
    <row r="71" spans="1:4">
      <c t="s" r="A71" s="3">
        <v>272</v>
      </c>
    </row>
    <row r="72" spans="1:4">
      <c t="s" r="A72" s="4">
        <v>276</v>
      </c>
      <c t="n" r="C72" s="7">
        <v>13946</v>
      </c>
    </row>
    <row r="73" spans="1:4">
      <c t="s" r="A73" s="4">
        <v>278</v>
      </c>
      <c t="n" r="C73" s="7">
        <v>13946</v>
      </c>
    </row>
    <row r="74" spans="1:4">
      <c t="s" r="A74" s="4">
        <v>279</v>
      </c>
      <c t="n" r="C74" s="6">
        <v>1</v>
      </c>
    </row>
    <row r="75" spans="1:4">
      <c t="s" r="A75" s="4">
        <v>280</v>
      </c>
      <c t="n" r="C75" s="6">
        <v>106</v>
      </c>
    </row>
    <row r="76" spans="1:4">
      <c t="s" r="A76" s="4">
        <v>295</v>
      </c>
    </row>
    <row r="77" spans="1:4">
      <c t="s" r="A77" s="3">
        <v>272</v>
      </c>
    </row>
    <row r="78" spans="1:4">
      <c t="s" r="A78" s="4">
        <v>276</v>
      </c>
      <c t="n" r="C78" s="7">
        <v>13946</v>
      </c>
    </row>
    <row r="79" spans="1:4">
      <c t="s" r="A79" s="4">
        <v>283</v>
      </c>
      <c t="n" r="C79" s="6">
        <v>106</v>
      </c>
    </row>
    <row r="80" spans="1:4">
      <c t="s" r="A80" s="4">
        <v>296</v>
      </c>
    </row>
    <row r="81" spans="1:4">
      <c t="s" r="A81" s="3">
        <v>272</v>
      </c>
    </row>
    <row r="82" spans="1:4">
      <c t="s" r="A82" s="4">
        <v>297</v>
      </c>
      <c t="n" r="C82" s="7">
        <v>10600</v>
      </c>
    </row>
    <row r="83" spans="1:4">
      <c t="s" r="A83" s="4">
        <v>298</v>
      </c>
    </row>
    <row r="84" spans="1:4">
      <c t="s" r="A84" s="3">
        <v>272</v>
      </c>
    </row>
    <row r="85" spans="1:4">
      <c t="s" r="A85" s="4">
        <v>297</v>
      </c>
      <c t="n" r="C85" s="6">
        <v>10600</v>
      </c>
    </row>
    <row r="86" spans="1:4">
      <c t="s" r="A86" s="4">
        <v>299</v>
      </c>
    </row>
    <row r="87" spans="1:4">
      <c t="s" r="A87" s="3">
        <v>272</v>
      </c>
    </row>
    <row r="88" spans="1:4">
      <c t="s" r="A88" s="4">
        <v>276</v>
      </c>
      <c t="n" r="C88" s="6">
        <v>156097</v>
      </c>
    </row>
    <row r="89" spans="1:4">
      <c t="s" r="A89" s="4">
        <v>277</v>
      </c>
      <c t="n" r="C89" s="6">
        <v>325</v>
      </c>
    </row>
    <row r="90" spans="1:4">
      <c t="s" r="A90" s="4">
        <v>278</v>
      </c>
      <c t="n" r="C90" s="7">
        <v>156422</v>
      </c>
    </row>
    <row r="91" spans="1:4">
      <c t="s" r="A91" s="4">
        <v>279</v>
      </c>
      <c t="n" r="C91" s="6">
        <v>11</v>
      </c>
    </row>
    <row r="92" spans="1:4">
      <c t="s" r="A92" s="4">
        <v>280</v>
      </c>
      <c t="n" r="C92" s="6">
        <v>951</v>
      </c>
    </row>
    <row r="93" spans="1:4">
      <c t="s" r="A93" s="4">
        <v>300</v>
      </c>
    </row>
    <row r="94" spans="1:4">
      <c t="s" r="A94" s="3">
        <v>272</v>
      </c>
    </row>
    <row r="95" spans="1:4">
      <c t="s" r="A95" s="4">
        <v>276</v>
      </c>
      <c t="n" r="C95" s="7">
        <v>14250</v>
      </c>
    </row>
    <row r="96" spans="1:4">
      <c t="s" r="A96" s="4">
        <v>280</v>
      </c>
      <c t="n" r="C96" s="6">
        <v>60</v>
      </c>
    </row>
    <row r="97" spans="1:4">
      <c t="s" r="A97" s="4">
        <v>301</v>
      </c>
    </row>
    <row r="98" spans="1:4">
      <c t="s" r="A98" s="3">
        <v>272</v>
      </c>
    </row>
    <row r="99" spans="1:4">
      <c t="s" r="A99" s="4">
        <v>286</v>
      </c>
      <c t="n" r="C99" s="7">
        <v>2000</v>
      </c>
    </row>
    <row r="100" spans="1:4">
      <c t="s" r="A100" s="4">
        <v>302</v>
      </c>
    </row>
    <row r="101" spans="1:4">
      <c t="s" r="A101" s="3">
        <v>272</v>
      </c>
    </row>
    <row r="102" spans="1:4">
      <c t="s" r="A102" s="4">
        <v>303</v>
      </c>
      <c t="n" r="C102" s="6">
        <v>2</v>
      </c>
    </row>
    <row r="103" spans="1:4">
      <c t="s" r="A103" s="4">
        <v>304</v>
      </c>
    </row>
    <row r="104" spans="1:4">
      <c t="s" r="A104" s="3">
        <v>272</v>
      </c>
    </row>
    <row r="105" spans="1:4">
      <c t="s" r="A105" s="4">
        <v>276</v>
      </c>
      <c t="n" r="C105" s="7">
        <v>13533</v>
      </c>
    </row>
    <row r="106" spans="1:4">
      <c t="s" r="A106" s="4">
        <v>277</v>
      </c>
      <c t="n" r="C106" s="6">
        <v>97</v>
      </c>
    </row>
    <row r="107" spans="1:4">
      <c t="s" r="A107" s="4">
        <v>278</v>
      </c>
      <c t="n" r="C107" s="7">
        <v>13630</v>
      </c>
    </row>
    <row r="108" spans="1:4">
      <c t="s" r="A108" s="4">
        <v>305</v>
      </c>
    </row>
    <row r="109" spans="1:4">
      <c t="s" r="A109" s="3">
        <v>272</v>
      </c>
    </row>
    <row r="110" spans="1:4">
      <c t="s" r="A110" s="4">
        <v>306</v>
      </c>
      <c t="n" r="C110" s="6">
        <v>4</v>
      </c>
    </row>
    <row r="111" spans="1:4">
      <c t="s" r="A111" s="4">
        <v>307</v>
      </c>
    </row>
    <row r="112" spans="1:4">
      <c t="s" r="A112" s="3">
        <v>272</v>
      </c>
    </row>
    <row r="113" spans="1:4">
      <c t="s" r="A113" s="4">
        <v>273</v>
      </c>
      <c t="n" r="C113" s="7">
        <v>55529</v>
      </c>
    </row>
    <row r="114" spans="1:4">
      <c t="s" r="A114" s="4">
        <v>308</v>
      </c>
    </row>
    <row r="115" spans="1:4">
      <c t="s" r="A115" s="3">
        <v>272</v>
      </c>
    </row>
    <row r="116" spans="1:4">
      <c t="s" r="A116" s="4">
        <v>273</v>
      </c>
      <c t="n" r="C116" s="6">
        <v>12182</v>
      </c>
    </row>
    <row r="117" spans="1:4">
      <c t="s" r="A117" s="4">
        <v>309</v>
      </c>
    </row>
    <row r="118" spans="1:4">
      <c t="s" r="A118" s="3">
        <v>272</v>
      </c>
    </row>
    <row r="119" spans="1:4">
      <c t="s" r="A119" s="4">
        <v>276</v>
      </c>
      <c t="n" r="C119" s="7">
        <v>142000</v>
      </c>
    </row>
    <row r="120" spans="1:4">
      <c t="s" r="A120" s="4">
        <v>280</v>
      </c>
      <c t="n" r="C120" s="6">
        <v>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25</v>
      </c>
    </row>
    <row r="2" spans="1:3">
      <c t="s" r="A2" s="4">
        <v>59</v>
      </c>
      <c t="n" r="B2" s="7">
        <v>2360</v>
      </c>
      <c t="n" r="C2" s="7">
        <v>2190</v>
      </c>
    </row>
    <row r="3" spans="1:3">
      <c t="s" r="A3" s="4">
        <v>60</v>
      </c>
      <c t="n" r="B3" s="7">
        <v>907</v>
      </c>
      <c t="n" r="C3" s="7">
        <v>833</v>
      </c>
    </row>
    <row r="4" spans="1:3">
      <c t="s" r="A4" s="4">
        <v>61</v>
      </c>
      <c t="n" r="B4" s="8">
        <v>0.01</v>
      </c>
      <c t="n" r="C4" s="8">
        <v>0.01</v>
      </c>
    </row>
    <row r="5" spans="1:3">
      <c t="s" r="A5" s="4">
        <v>62</v>
      </c>
      <c t="n" r="B5" s="6">
        <v>60000000</v>
      </c>
      <c t="n" r="C5" s="6">
        <v>60000000</v>
      </c>
    </row>
    <row r="6" spans="1:3">
      <c t="s" r="A6" s="4">
        <v>63</v>
      </c>
      <c t="n" r="B6" s="6">
        <v>39222000</v>
      </c>
      <c t="n" r="C6" s="6">
        <v>37548000</v>
      </c>
    </row>
    <row r="7" spans="1:3">
      <c t="s" r="A7" s="4">
        <v>64</v>
      </c>
      <c t="n" r="B7" s="6">
        <v>39222000</v>
      </c>
      <c t="n" r="C7" s="6">
        <v>37548000</v>
      </c>
    </row>
    <row r="8" spans="1:3">
      <c t="s" r="A8" s="4">
        <v>65</v>
      </c>
    </row>
    <row r="9" spans="1:3">
      <c t="s" r="A9" s="4">
        <v>66</v>
      </c>
      <c t="n" r="B9" s="7">
        <v>1038</v>
      </c>
      <c t="n" r="C9" s="7">
        <v>1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310</v>
      </c>
      <c t="s" r="B1" s="2">
        <v>68</v>
      </c>
      <c t="s" r="C1" s="2">
        <v>1</v>
      </c>
    </row>
    <row r="2" spans="1:4">
      <c t="s" r="B2" s="2">
        <v>311</v>
      </c>
      <c t="s" r="C2" s="2">
        <v>311</v>
      </c>
      <c t="s" r="D2" s="2">
        <v>312</v>
      </c>
    </row>
    <row r="3" spans="1:4">
      <c t="s" r="A3" s="3">
        <v>313</v>
      </c>
    </row>
    <row r="4" spans="1:4">
      <c t="s" r="A4" s="4">
        <v>314</v>
      </c>
      <c t="n" r="C4" s="7">
        <v>27355</v>
      </c>
    </row>
    <row r="5" spans="1:4">
      <c t="s" r="A5" s="4">
        <v>315</v>
      </c>
      <c t="n" r="B5" s="7">
        <v>56640</v>
      </c>
      <c t="n" r="C5" s="6">
        <v>56640</v>
      </c>
    </row>
    <row r="6" spans="1:4">
      <c t="s" r="A6" s="3">
        <v>316</v>
      </c>
    </row>
    <row r="7" spans="1:4">
      <c t="s" r="A7" s="4">
        <v>317</v>
      </c>
      <c t="n" r="B7" s="7">
        <v>1780</v>
      </c>
      <c t="n" r="C7" s="7">
        <v>3582</v>
      </c>
    </row>
    <row r="8" spans="1:4">
      <c t="s" r="A8" s="4">
        <v>318</v>
      </c>
    </row>
    <row r="9" spans="1:4">
      <c t="s" r="A9" s="3">
        <v>313</v>
      </c>
    </row>
    <row r="10" spans="1:4">
      <c t="s" r="A10" s="4">
        <v>319</v>
      </c>
      <c t="n" r="B10" s="6">
        <v>6</v>
      </c>
      <c t="n" r="C10" s="6">
        <v>6</v>
      </c>
    </row>
    <row r="11" spans="1:4">
      <c t="s" r="A11" s="4">
        <v>260</v>
      </c>
      <c t="n" r="B11" s="6">
        <v>503</v>
      </c>
      <c t="n" r="C11" s="6">
        <v>503</v>
      </c>
    </row>
    <row r="12" spans="1:4">
      <c t="s" r="A12" s="4">
        <v>315</v>
      </c>
      <c t="n" r="B12" s="7">
        <v>65891</v>
      </c>
      <c t="n" r="C12" s="7">
        <v>65891</v>
      </c>
    </row>
    <row r="13" spans="1:4">
      <c t="s" r="A13" s="4">
        <v>320</v>
      </c>
    </row>
    <row r="14" spans="1:4">
      <c t="s" r="A14" s="3">
        <v>313</v>
      </c>
    </row>
    <row r="15" spans="1:4">
      <c t="s" r="A15" s="4">
        <v>314</v>
      </c>
      <c t="n" r="C15" s="6">
        <v>35623</v>
      </c>
      <c t="n" r="D15" s="7">
        <v>14460</v>
      </c>
    </row>
    <row r="16" spans="1:4">
      <c t="s" r="A16" s="4">
        <v>321</v>
      </c>
    </row>
    <row r="17" spans="1:4">
      <c t="s" r="A17" s="3">
        <v>313</v>
      </c>
    </row>
    <row r="18" spans="1:4">
      <c t="s" r="A18" s="4">
        <v>314</v>
      </c>
      <c t="n" r="C18" s="7">
        <v>5566</v>
      </c>
      <c t="n" r="D18" s="6">
        <v>6192</v>
      </c>
    </row>
    <row r="19" spans="1:4">
      <c t="s" r="A19" s="4">
        <v>322</v>
      </c>
    </row>
    <row r="20" spans="1:4">
      <c t="s" r="A20" s="3">
        <v>316</v>
      </c>
    </row>
    <row r="21" spans="1:4">
      <c t="s" r="A21" s="4">
        <v>323</v>
      </c>
      <c t="n" r="C21" s="6">
        <v>48</v>
      </c>
    </row>
    <row r="22" spans="1:4">
      <c t="s" r="A22" s="4">
        <v>324</v>
      </c>
      <c t="n" r="C22" s="7">
        <v>1750</v>
      </c>
    </row>
    <row r="23" spans="1:4">
      <c t="s" r="A23" s="4">
        <v>325</v>
      </c>
    </row>
    <row r="24" spans="1:4">
      <c t="s" r="A24" s="3">
        <v>313</v>
      </c>
    </row>
    <row r="25" spans="1:4">
      <c t="s" r="A25" s="4">
        <v>314</v>
      </c>
      <c t="n" r="C25" s="6">
        <v>35623</v>
      </c>
      <c t="n" r="D25" s="6">
        <v>12630</v>
      </c>
    </row>
    <row r="26" spans="1:4">
      <c t="s" r="A26" s="4">
        <v>326</v>
      </c>
    </row>
    <row r="27" spans="1:4">
      <c t="s" r="A27" s="3">
        <v>313</v>
      </c>
    </row>
    <row r="28" spans="1:4">
      <c t="s" r="A28" s="4">
        <v>314</v>
      </c>
      <c t="n" r="C28" s="7">
        <v>2134</v>
      </c>
      <c t="n" r="D28" s="6">
        <v>3843</v>
      </c>
    </row>
    <row r="29" spans="1:4">
      <c t="s" r="A29" s="4">
        <v>327</v>
      </c>
    </row>
    <row r="30" spans="1:4">
      <c t="s" r="A30" s="3">
        <v>316</v>
      </c>
    </row>
    <row r="31" spans="1:4">
      <c t="s" r="A31" s="4">
        <v>328</v>
      </c>
      <c t="n" r="C31" s="6">
        <v>2</v>
      </c>
    </row>
    <row r="32" spans="1:4">
      <c t="s" r="A32" s="4">
        <v>324</v>
      </c>
      <c t="n" r="C32" s="7">
        <v>11850</v>
      </c>
    </row>
    <row r="33" spans="1:4">
      <c t="s" r="A33" s="4">
        <v>317</v>
      </c>
      <c t="n" r="C33" s="6">
        <v>3775</v>
      </c>
    </row>
    <row r="34" spans="1:4">
      <c t="s" r="A34" s="4">
        <v>329</v>
      </c>
    </row>
    <row r="35" spans="1:4">
      <c t="s" r="A35" s="3">
        <v>313</v>
      </c>
    </row>
    <row r="36" spans="1:4">
      <c t="s" r="A36" s="4">
        <v>314</v>
      </c>
      <c t="n" r="D36" s="6">
        <v>1830</v>
      </c>
    </row>
    <row r="37" spans="1:4">
      <c t="s" r="A37" s="4">
        <v>330</v>
      </c>
    </row>
    <row r="38" spans="1:4">
      <c t="s" r="A38" s="3">
        <v>313</v>
      </c>
    </row>
    <row r="39" spans="1:4">
      <c t="s" r="A39" s="4">
        <v>314</v>
      </c>
      <c t="n" r="C39" s="6">
        <v>3432</v>
      </c>
      <c t="n" r="D39" s="7">
        <v>2349</v>
      </c>
    </row>
    <row r="40" spans="1:4">
      <c t="s" r="A40" s="4">
        <v>331</v>
      </c>
    </row>
    <row r="41" spans="1:4">
      <c t="s" r="A41" s="3">
        <v>316</v>
      </c>
    </row>
    <row r="42" spans="1:4">
      <c t="s" r="A42" s="4">
        <v>324</v>
      </c>
      <c t="n" r="C42" s="6">
        <v>3850</v>
      </c>
    </row>
    <row r="43" spans="1:4">
      <c t="s" r="A43" s="4">
        <v>317</v>
      </c>
      <c t="n" r="C43" s="7">
        <v>-193</v>
      </c>
    </row>
    <row r="44" spans="1:4">
      <c t="s" r="A44" s="4">
        <v>332</v>
      </c>
    </row>
    <row r="45" spans="1:4">
      <c t="s" r="A45" s="3">
        <v>313</v>
      </c>
    </row>
    <row r="46" spans="1:4">
      <c t="s" r="A46" s="4">
        <v>319</v>
      </c>
      <c t="n" r="B46" s="6">
        <v>1</v>
      </c>
      <c t="n" r="C46" s="6">
        <v>1</v>
      </c>
    </row>
    <row r="47" spans="1:4">
      <c t="s" r="A47" s="4">
        <v>260</v>
      </c>
      <c t="n" r="B47" s="6">
        <v>66</v>
      </c>
      <c t="n" r="C47" s="6">
        <v>66</v>
      </c>
    </row>
    <row r="48" spans="1:4">
      <c t="s" r="A48" s="4">
        <v>315</v>
      </c>
      <c t="n" r="B48" s="7">
        <v>11405</v>
      </c>
      <c t="n" r="C48" s="7">
        <v>11405</v>
      </c>
    </row>
    <row r="49" spans="1:4">
      <c t="s" r="A49" s="4">
        <v>333</v>
      </c>
    </row>
    <row r="50" spans="1:4">
      <c t="s" r="A50" s="3">
        <v>313</v>
      </c>
    </row>
    <row r="51" spans="1:4">
      <c t="s" r="A51" s="4">
        <v>319</v>
      </c>
      <c t="n" r="B51" s="6">
        <v>1</v>
      </c>
      <c t="n" r="C51" s="6">
        <v>1</v>
      </c>
    </row>
    <row r="52" spans="1:4">
      <c t="s" r="A52" s="4">
        <v>260</v>
      </c>
      <c t="n" r="B52" s="6">
        <v>56</v>
      </c>
      <c t="n" r="C52" s="6">
        <v>56</v>
      </c>
    </row>
    <row r="53" spans="1:4">
      <c t="s" r="A53" s="4">
        <v>315</v>
      </c>
      <c t="n" r="B53" s="7">
        <v>11776</v>
      </c>
      <c t="n" r="C53" s="7">
        <v>11776</v>
      </c>
    </row>
    <row r="54" spans="1:4">
      <c t="s" r="A54" s="4">
        <v>334</v>
      </c>
    </row>
    <row r="55" spans="1:4">
      <c t="s" r="A55" s="3">
        <v>313</v>
      </c>
    </row>
    <row r="56" spans="1:4">
      <c t="s" r="A56" s="4">
        <v>319</v>
      </c>
      <c t="n" r="B56" s="6">
        <v>1</v>
      </c>
      <c t="n" r="C56" s="6">
        <v>1</v>
      </c>
    </row>
    <row r="57" spans="1:4">
      <c t="s" r="A57" s="4">
        <v>260</v>
      </c>
      <c t="n" r="B57" s="6">
        <v>89</v>
      </c>
      <c t="n" r="C57" s="6">
        <v>89</v>
      </c>
    </row>
    <row r="58" spans="1:4">
      <c t="s" r="A58" s="4">
        <v>315</v>
      </c>
      <c t="n" r="B58" s="7">
        <v>13974</v>
      </c>
      <c t="n" r="C58" s="7">
        <v>13974</v>
      </c>
    </row>
    <row r="59" spans="1:4">
      <c t="s" r="A59" s="4">
        <v>335</v>
      </c>
    </row>
    <row r="60" spans="1:4">
      <c t="s" r="A60" s="3">
        <v>313</v>
      </c>
    </row>
    <row r="61" spans="1:4">
      <c t="s" r="A61" s="4">
        <v>319</v>
      </c>
      <c t="n" r="B61" s="6">
        <v>1</v>
      </c>
      <c t="n" r="C61" s="6">
        <v>1</v>
      </c>
    </row>
    <row r="62" spans="1:4">
      <c t="s" r="A62" s="4">
        <v>260</v>
      </c>
      <c t="n" r="B62" s="6">
        <v>66</v>
      </c>
      <c t="n" r="C62" s="6">
        <v>66</v>
      </c>
    </row>
    <row r="63" spans="1:4">
      <c t="s" r="A63" s="4">
        <v>315</v>
      </c>
      <c t="n" r="B63" s="7">
        <v>12178</v>
      </c>
      <c t="n" r="C63" s="7">
        <v>12178</v>
      </c>
    </row>
    <row r="64" spans="1:4">
      <c t="s" r="A64" s="4">
        <v>336</v>
      </c>
    </row>
    <row r="65" spans="1:4">
      <c t="s" r="A65" s="3">
        <v>313</v>
      </c>
    </row>
    <row r="66" spans="1:4">
      <c t="s" r="A66" s="4">
        <v>319</v>
      </c>
      <c t="n" r="B66" s="6">
        <v>1</v>
      </c>
      <c t="n" r="C66" s="6">
        <v>1</v>
      </c>
    </row>
    <row r="67" spans="1:4">
      <c t="s" r="A67" s="4">
        <v>260</v>
      </c>
      <c t="n" r="B67" s="6">
        <v>66</v>
      </c>
      <c t="n" r="C67" s="6">
        <v>66</v>
      </c>
    </row>
    <row r="68" spans="1:4">
      <c t="s" r="A68" s="4">
        <v>315</v>
      </c>
      <c t="n" r="B68" s="7">
        <v>11886</v>
      </c>
      <c t="n" r="C68" s="7">
        <v>11886</v>
      </c>
    </row>
    <row r="69" spans="1:4">
      <c t="s" r="A69" s="4">
        <v>337</v>
      </c>
    </row>
    <row r="70" spans="1:4">
      <c t="s" r="A70" s="3">
        <v>313</v>
      </c>
    </row>
    <row r="71" spans="1:4">
      <c t="s" r="A71" s="4">
        <v>319</v>
      </c>
      <c t="n" r="B71" s="6">
        <v>1</v>
      </c>
      <c t="n" r="C71" s="6">
        <v>1</v>
      </c>
    </row>
    <row r="72" spans="1:4">
      <c t="s" r="A72" s="4">
        <v>260</v>
      </c>
      <c t="n" r="B72" s="6">
        <v>160</v>
      </c>
      <c t="n" r="C72" s="6">
        <v>160</v>
      </c>
    </row>
    <row r="73" spans="1:4">
      <c t="s" r="A73" s="4">
        <v>315</v>
      </c>
      <c t="n" r="B73" s="7">
        <v>4672</v>
      </c>
      <c t="n" r="C73" s="7">
        <v>467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75"/>
    <col customWidth="1" max="2" min="2" width="50"/>
    <col customWidth="1" max="3" min="3" width="21"/>
  </cols>
  <sheetData>
    <row r="1" spans="1:3">
      <c t="s" r="A1" s="1">
        <v>338</v>
      </c>
      <c t="s" r="B1" s="2">
        <v>1</v>
      </c>
    </row>
    <row r="2" spans="1:3">
      <c t="s" r="B2" s="2">
        <v>339</v>
      </c>
      <c t="s" r="C2" s="2">
        <v>312</v>
      </c>
    </row>
    <row r="3" spans="1:3">
      <c t="s" r="A3" s="3">
        <v>340</v>
      </c>
    </row>
    <row r="4" spans="1:3">
      <c t="s" r="A4" s="4">
        <v>341</v>
      </c>
      <c t="n" r="B4" s="7">
        <v>2117</v>
      </c>
      <c t="n" r="C4" s="7">
        <v>4281</v>
      </c>
    </row>
    <row r="5" spans="1:3">
      <c t="s" r="A5" s="4">
        <v>342</v>
      </c>
      <c t="n" r="B5" s="6">
        <v>27355</v>
      </c>
    </row>
    <row r="6" spans="1:3">
      <c t="s" r="A6" s="4">
        <v>273</v>
      </c>
      <c t="n" r="B6" s="6">
        <v>169641</v>
      </c>
    </row>
    <row r="7" spans="1:3">
      <c t="s" r="A7" s="4">
        <v>343</v>
      </c>
      <c t="n" r="B7" s="6">
        <v>113001</v>
      </c>
    </row>
    <row r="8" spans="1:3">
      <c t="s" r="A8" s="4">
        <v>221</v>
      </c>
    </row>
    <row r="9" spans="1:3">
      <c t="s" r="A9" s="3">
        <v>340</v>
      </c>
    </row>
    <row r="10" spans="1:3">
      <c t="s" r="A10" s="4">
        <v>344</v>
      </c>
      <c t="n" r="B10" s="7">
        <v>1292459</v>
      </c>
    </row>
    <row r="11" spans="1:3">
      <c t="s" r="A11" s="4">
        <v>223</v>
      </c>
      <c t="s" r="B11" s="4">
        <v>224</v>
      </c>
    </row>
    <row r="12" spans="1:3">
      <c t="s" r="A12" s="4">
        <v>319</v>
      </c>
      <c t="n" r="B12" s="6">
        <v>180</v>
      </c>
    </row>
    <row r="13" spans="1:3">
      <c t="s" r="A13" s="4">
        <v>226</v>
      </c>
      <c t="n" r="B13" s="6">
        <v>28</v>
      </c>
    </row>
    <row r="14" spans="1:3">
      <c t="s" r="A14" s="4">
        <v>345</v>
      </c>
      <c t="n" r="B14" s="6">
        <v>27</v>
      </c>
    </row>
    <row r="15" spans="1:3">
      <c t="s" r="A15" s="4">
        <v>346</v>
      </c>
    </row>
    <row r="16" spans="1:3">
      <c t="s" r="A16" s="3">
        <v>340</v>
      </c>
    </row>
    <row r="17" spans="1:3">
      <c t="s" r="A17" s="4">
        <v>344</v>
      </c>
      <c t="n" r="B17" s="7">
        <v>236707</v>
      </c>
    </row>
    <row r="18" spans="1:3">
      <c t="s" r="A18" s="4">
        <v>223</v>
      </c>
      <c t="s" r="B18" s="4">
        <v>224</v>
      </c>
    </row>
    <row r="19" spans="1:3">
      <c t="s" r="A19" s="4">
        <v>347</v>
      </c>
      <c t="n" r="B19" s="6">
        <v>16</v>
      </c>
    </row>
    <row r="20" spans="1:3">
      <c t="s" r="A20" s="4">
        <v>319</v>
      </c>
      <c t="n" r="B20" s="6">
        <v>36</v>
      </c>
    </row>
    <row r="21" spans="1:3">
      <c t="s" r="A21" s="4">
        <v>226</v>
      </c>
      <c t="n" r="B21" s="6">
        <v>7</v>
      </c>
    </row>
    <row r="22" spans="1:3">
      <c t="s" r="A22" s="4">
        <v>345</v>
      </c>
      <c t="n" r="B22" s="6">
        <v>10</v>
      </c>
    </row>
    <row r="23" spans="1:3">
      <c t="s" r="A23" s="4">
        <v>348</v>
      </c>
      <c t="s" r="B23" s="4">
        <v>349</v>
      </c>
    </row>
    <row r="24" spans="1:3">
      <c t="s" r="A24" s="4">
        <v>350</v>
      </c>
      <c t="s" r="B24" s="4">
        <v>351</v>
      </c>
    </row>
    <row r="25" spans="1:3">
      <c t="s" r="A25" s="4">
        <v>352</v>
      </c>
      <c t="n" r="B25" s="7">
        <v>746</v>
      </c>
      <c t="n" r="C25" s="6">
        <v>2487</v>
      </c>
    </row>
    <row r="26" spans="1:3">
      <c t="s" r="A26" s="4">
        <v>341</v>
      </c>
      <c t="n" r="B26" s="7">
        <v>1371</v>
      </c>
      <c t="n" r="C26" s="6">
        <v>1794</v>
      </c>
    </row>
    <row r="27" spans="1:3">
      <c t="s" r="A27" s="4">
        <v>353</v>
      </c>
    </row>
    <row r="28" spans="1:3">
      <c t="s" r="A28" s="3">
        <v>340</v>
      </c>
    </row>
    <row r="29" spans="1:3">
      <c t="s" r="A29" s="4">
        <v>354</v>
      </c>
      <c t="s" r="B29" s="4">
        <v>355</v>
      </c>
    </row>
    <row r="30" spans="1:3">
      <c t="s" r="A30" s="4">
        <v>356</v>
      </c>
      <c t="s" r="B30" s="4">
        <v>357</v>
      </c>
    </row>
    <row r="31" spans="1:3">
      <c t="s" r="A31" s="4">
        <v>358</v>
      </c>
    </row>
    <row r="32" spans="1:3">
      <c t="s" r="A32" s="3">
        <v>340</v>
      </c>
    </row>
    <row r="33" spans="1:3">
      <c t="s" r="A33" s="4">
        <v>354</v>
      </c>
      <c t="s" r="B33" s="4">
        <v>359</v>
      </c>
    </row>
    <row r="34" spans="1:3">
      <c t="s" r="A34" s="4">
        <v>356</v>
      </c>
      <c t="s" r="B34" s="4">
        <v>360</v>
      </c>
    </row>
    <row r="35" spans="1:3">
      <c t="s" r="A35" s="4">
        <v>361</v>
      </c>
    </row>
    <row r="36" spans="1:3">
      <c t="s" r="A36" s="3">
        <v>340</v>
      </c>
    </row>
    <row r="37" spans="1:3">
      <c t="s" r="A37" s="4">
        <v>362</v>
      </c>
      <c t="n" r="B37" s="7">
        <v>19113</v>
      </c>
      <c t="n" r="C37" s="7">
        <v>53427</v>
      </c>
    </row>
    <row r="38" spans="1:3">
      <c t="s" r="A38" s="4">
        <v>238</v>
      </c>
    </row>
    <row r="39" spans="1:3">
      <c t="s" r="A39" s="3">
        <v>340</v>
      </c>
    </row>
    <row r="40" spans="1:3">
      <c t="s" r="A40" s="4">
        <v>363</v>
      </c>
      <c t="n" r="B40" s="6">
        <v>9363</v>
      </c>
    </row>
    <row r="41" spans="1:3">
      <c t="s" r="A41" s="4">
        <v>364</v>
      </c>
    </row>
    <row r="42" spans="1:3">
      <c t="s" r="A42" s="3">
        <v>340</v>
      </c>
    </row>
    <row r="43" spans="1:3">
      <c t="s" r="A43" s="4">
        <v>363</v>
      </c>
      <c t="n" r="B43" s="6">
        <v>3644</v>
      </c>
    </row>
    <row r="44" spans="1:3">
      <c t="s" r="A44" s="4">
        <v>240</v>
      </c>
    </row>
    <row r="45" spans="1:3">
      <c t="s" r="A45" s="3">
        <v>340</v>
      </c>
    </row>
    <row r="46" spans="1:3">
      <c t="s" r="A46" s="4">
        <v>363</v>
      </c>
      <c t="n" r="B46" s="6">
        <v>5881</v>
      </c>
    </row>
    <row r="47" spans="1:3">
      <c t="s" r="A47" s="4">
        <v>365</v>
      </c>
    </row>
    <row r="48" spans="1:3">
      <c t="s" r="A48" s="3">
        <v>340</v>
      </c>
    </row>
    <row r="49" spans="1:3">
      <c t="s" r="A49" s="4">
        <v>363</v>
      </c>
      <c t="n" r="B49" s="6">
        <v>270</v>
      </c>
    </row>
    <row r="50" spans="1:3">
      <c t="s" r="A50" s="4">
        <v>245</v>
      </c>
    </row>
    <row r="51" spans="1:3">
      <c t="s" r="A51" s="3">
        <v>340</v>
      </c>
    </row>
    <row r="52" spans="1:3">
      <c t="s" r="A52" s="4">
        <v>344</v>
      </c>
      <c t="n" r="B52" s="7">
        <v>535460</v>
      </c>
    </row>
    <row r="53" spans="1:3">
      <c t="s" r="A53" s="4">
        <v>223</v>
      </c>
      <c t="s" r="B53" s="4">
        <v>246</v>
      </c>
    </row>
    <row r="54" spans="1:3">
      <c t="s" r="A54" s="4">
        <v>319</v>
      </c>
      <c t="n" r="B54" s="6">
        <v>69</v>
      </c>
    </row>
    <row r="55" spans="1:3">
      <c t="s" r="A55" s="4">
        <v>366</v>
      </c>
      <c t="n" r="B55" s="9">
        <v>62.18</v>
      </c>
    </row>
    <row r="56" spans="1:3">
      <c t="s" r="A56" s="4">
        <v>367</v>
      </c>
    </row>
    <row r="57" spans="1:3">
      <c t="s" r="A57" s="3">
        <v>340</v>
      </c>
    </row>
    <row r="58" spans="1:3">
      <c t="s" r="A58" s="4">
        <v>344</v>
      </c>
      <c t="n" r="B58" s="7">
        <v>222030</v>
      </c>
    </row>
    <row r="59" spans="1:3">
      <c t="s" r="A59" s="4">
        <v>223</v>
      </c>
      <c t="s" r="B59" s="4">
        <v>368</v>
      </c>
    </row>
    <row r="60" spans="1:3">
      <c t="s" r="A60" s="4">
        <v>347</v>
      </c>
      <c t="n" r="B60" s="6">
        <v>12</v>
      </c>
    </row>
    <row r="61" spans="1:3">
      <c t="s" r="A61" s="4">
        <v>319</v>
      </c>
      <c t="n" r="B61" s="6">
        <v>28</v>
      </c>
    </row>
    <row r="62" spans="1:3">
      <c t="s" r="A62" s="4">
        <v>366</v>
      </c>
      <c t="n" r="B62" s="9">
        <v>60.93</v>
      </c>
    </row>
    <row r="63" spans="1:3">
      <c t="s" r="A63" s="4">
        <v>247</v>
      </c>
    </row>
    <row r="64" spans="1:3">
      <c t="s" r="A64" s="3">
        <v>340</v>
      </c>
    </row>
    <row r="65" spans="1:3">
      <c t="s" r="A65" s="4">
        <v>363</v>
      </c>
      <c t="n" r="B65" s="6">
        <v>8611</v>
      </c>
    </row>
    <row r="66" spans="1:3">
      <c t="s" r="A66" s="4">
        <v>369</v>
      </c>
    </row>
    <row r="67" spans="1:3">
      <c t="s" r="A67" s="3">
        <v>340</v>
      </c>
    </row>
    <row r="68" spans="1:3">
      <c t="s" r="A68" s="4">
        <v>363</v>
      </c>
      <c t="n" r="B68" s="6">
        <v>3644</v>
      </c>
    </row>
    <row r="69" spans="1:3">
      <c t="s" r="A69" s="4">
        <v>241</v>
      </c>
    </row>
    <row r="70" spans="1:3">
      <c t="s" r="A70" s="3">
        <v>340</v>
      </c>
    </row>
    <row r="71" spans="1:3">
      <c t="s" r="A71" s="4">
        <v>344</v>
      </c>
      <c t="n" r="B71" s="7">
        <v>681365</v>
      </c>
    </row>
    <row r="72" spans="1:3">
      <c t="s" r="A72" s="4">
        <v>223</v>
      </c>
      <c t="s" r="B72" s="4">
        <v>242</v>
      </c>
    </row>
    <row r="73" spans="1:3">
      <c t="s" r="A73" s="4">
        <v>319</v>
      </c>
      <c t="n" r="B73" s="6">
        <v>103</v>
      </c>
    </row>
    <row r="74" spans="1:3">
      <c t="s" r="A74" s="4">
        <v>366</v>
      </c>
      <c t="n" r="B74" s="9">
        <v>121.52</v>
      </c>
    </row>
    <row r="75" spans="1:3">
      <c t="s" r="A75" s="4">
        <v>370</v>
      </c>
    </row>
    <row r="76" spans="1:3">
      <c t="s" r="A76" s="3">
        <v>340</v>
      </c>
    </row>
    <row r="77" spans="1:3">
      <c t="s" r="A77" s="4">
        <v>344</v>
      </c>
      <c t="n" r="B77" s="7">
        <v>13468</v>
      </c>
    </row>
    <row r="78" spans="1:3">
      <c t="s" r="A78" s="4">
        <v>223</v>
      </c>
      <c t="s" r="B78" s="4">
        <v>371</v>
      </c>
    </row>
    <row r="79" spans="1:3">
      <c t="s" r="A79" s="4">
        <v>347</v>
      </c>
      <c t="n" r="B79" s="6">
        <v>3</v>
      </c>
    </row>
    <row r="80" spans="1:3">
      <c t="s" r="A80" s="4">
        <v>319</v>
      </c>
      <c t="n" r="B80" s="6">
        <v>8</v>
      </c>
    </row>
    <row r="81" spans="1:3">
      <c t="s" r="A81" s="4">
        <v>366</v>
      </c>
      <c t="n" r="B81" s="9">
        <v>49.88</v>
      </c>
    </row>
    <row r="82" spans="1:3">
      <c t="s" r="A82" s="4">
        <v>244</v>
      </c>
    </row>
    <row r="83" spans="1:3">
      <c t="s" r="A83" s="3">
        <v>340</v>
      </c>
    </row>
    <row r="84" spans="1:3">
      <c t="s" r="A84" s="4">
        <v>363</v>
      </c>
      <c t="n" r="B84" s="6">
        <v>5607</v>
      </c>
    </row>
    <row r="85" spans="1:3">
      <c t="s" r="A85" s="4">
        <v>372</v>
      </c>
    </row>
    <row r="86" spans="1:3">
      <c t="s" r="A86" s="3">
        <v>340</v>
      </c>
    </row>
    <row r="87" spans="1:3">
      <c t="s" r="A87" s="4">
        <v>363</v>
      </c>
      <c t="n" r="B87" s="6">
        <v>270</v>
      </c>
    </row>
    <row r="88" spans="1:3">
      <c t="s" r="A88" s="4">
        <v>248</v>
      </c>
    </row>
    <row r="89" spans="1:3">
      <c t="s" r="A89" s="3">
        <v>340</v>
      </c>
    </row>
    <row r="90" spans="1:3">
      <c t="s" r="A90" s="4">
        <v>344</v>
      </c>
      <c t="n" r="B90" s="7">
        <v>43907</v>
      </c>
    </row>
    <row r="91" spans="1:3">
      <c t="s" r="A91" s="4">
        <v>223</v>
      </c>
      <c t="s" r="B91" s="4">
        <v>249</v>
      </c>
    </row>
    <row r="92" spans="1:3">
      <c t="s" r="A92" s="4">
        <v>319</v>
      </c>
      <c t="n" r="B92" s="6">
        <v>7</v>
      </c>
    </row>
    <row r="93" spans="1:3">
      <c t="s" r="A93" s="4">
        <v>366</v>
      </c>
      <c t="n" r="B93" s="9">
        <v>48.36</v>
      </c>
    </row>
    <row r="94" spans="1:3">
      <c t="s" r="A94" s="4">
        <v>250</v>
      </c>
    </row>
    <row r="95" spans="1:3">
      <c t="s" r="A95" s="3">
        <v>340</v>
      </c>
    </row>
    <row r="96" spans="1:3">
      <c t="s" r="A96" s="4">
        <v>363</v>
      </c>
      <c t="n" r="B96" s="6">
        <v>634</v>
      </c>
    </row>
    <row r="97" spans="1:3">
      <c t="s" r="A97" s="4">
        <v>251</v>
      </c>
    </row>
    <row r="98" spans="1:3">
      <c t="s" r="A98" s="3">
        <v>340</v>
      </c>
    </row>
    <row r="99" spans="1:3">
      <c t="s" r="A99" s="4">
        <v>363</v>
      </c>
      <c t="n" r="B99" s="6">
        <v>274</v>
      </c>
    </row>
    <row r="100" spans="1:3">
      <c t="s" r="A100" s="4">
        <v>254</v>
      </c>
    </row>
    <row r="101" spans="1:3">
      <c t="s" r="A101" s="3">
        <v>340</v>
      </c>
    </row>
    <row r="102" spans="1:3">
      <c t="s" r="A102" s="4">
        <v>344</v>
      </c>
      <c t="n" r="B102" s="7">
        <v>10216</v>
      </c>
    </row>
    <row r="103" spans="1:3">
      <c t="s" r="A103" s="4">
        <v>223</v>
      </c>
      <c t="s" r="B103" s="4">
        <v>255</v>
      </c>
    </row>
    <row r="104" spans="1:3">
      <c t="s" r="A104" s="4">
        <v>319</v>
      </c>
      <c t="n" r="B104" s="6">
        <v>1</v>
      </c>
    </row>
    <row r="105" spans="1:3">
      <c t="s" r="A105" s="4">
        <v>366</v>
      </c>
      <c t="n" r="B105" s="9">
        <v>78.39</v>
      </c>
    </row>
    <row r="106" spans="1:3">
      <c t="s" r="A106" s="4">
        <v>373</v>
      </c>
      <c t="n" r="B106" s="6">
        <v>3</v>
      </c>
    </row>
    <row r="107" spans="1:3">
      <c t="s" r="A107" s="4">
        <v>374</v>
      </c>
    </row>
    <row r="108" spans="1:3">
      <c t="s" r="A108" s="3">
        <v>340</v>
      </c>
    </row>
    <row r="109" spans="1:3">
      <c t="s" r="A109" s="4">
        <v>344</v>
      </c>
      <c t="n" r="B109" s="7">
        <v>1209</v>
      </c>
    </row>
    <row r="110" spans="1:3">
      <c t="s" r="A110" s="4">
        <v>223</v>
      </c>
      <c t="s" r="B110" s="4">
        <v>375</v>
      </c>
    </row>
    <row r="111" spans="1:3">
      <c t="s" r="A111" s="4">
        <v>347</v>
      </c>
      <c t="n" r="B111" s="6">
        <v>1</v>
      </c>
    </row>
    <row r="112" spans="1:3">
      <c t="s" r="A112" s="4">
        <v>257</v>
      </c>
    </row>
    <row r="113" spans="1:3">
      <c t="s" r="A113" s="3">
        <v>340</v>
      </c>
    </row>
    <row r="114" spans="1:3">
      <c t="s" r="A114" s="4">
        <v>363</v>
      </c>
      <c t="n" r="B114" s="6">
        <v>1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t="s" r="A1" s="1">
        <v>376</v>
      </c>
      <c t="s" r="B1" s="2">
        <v>68</v>
      </c>
      <c t="s" r="D1" s="2">
        <v>1</v>
      </c>
      <c t="s" r="F1" s="2">
        <v>377</v>
      </c>
    </row>
    <row r="2" spans="1:6">
      <c t="s" r="B2" s="2">
        <v>311</v>
      </c>
      <c t="s" r="C2" s="2">
        <v>312</v>
      </c>
      <c t="s" r="D2" s="2">
        <v>311</v>
      </c>
      <c t="s" r="E2" s="2">
        <v>312</v>
      </c>
      <c t="s" r="F2" s="2">
        <v>378</v>
      </c>
    </row>
    <row r="3" spans="1:6">
      <c t="s" r="A3" s="3">
        <v>149</v>
      </c>
    </row>
    <row r="4" spans="1:6">
      <c t="s" r="A4" s="4">
        <v>83</v>
      </c>
      <c t="n" r="B4" s="7">
        <v>289</v>
      </c>
      <c t="n" r="C4" s="7">
        <v>674</v>
      </c>
      <c t="n" r="D4" s="7">
        <v>839</v>
      </c>
      <c t="n" r="E4" s="7">
        <v>1543</v>
      </c>
    </row>
    <row r="5" spans="1:6">
      <c t="s" r="A5" s="4">
        <v>379</v>
      </c>
      <c t="n" r="D5" s="7">
        <v>1409</v>
      </c>
      <c t="n" r="E5" s="7">
        <v>289</v>
      </c>
    </row>
    <row r="6" spans="1:6">
      <c t="s" r="A6" s="4">
        <v>380</v>
      </c>
    </row>
    <row r="7" spans="1:6">
      <c t="s" r="A7" s="3">
        <v>149</v>
      </c>
    </row>
    <row r="8" spans="1:6">
      <c t="s" r="A8" s="4">
        <v>381</v>
      </c>
      <c t="n" r="B8" s="6">
        <v>4</v>
      </c>
      <c t="n" r="D8" s="6">
        <v>4</v>
      </c>
    </row>
    <row r="9" spans="1:6">
      <c t="s" r="A9" s="4">
        <v>382</v>
      </c>
      <c t="n" r="D9" s="7">
        <v>20143</v>
      </c>
    </row>
    <row r="10" spans="1:6">
      <c t="s" r="A10" s="4">
        <v>383</v>
      </c>
      <c t="n" r="D10" s="6">
        <v>481</v>
      </c>
    </row>
    <row r="11" spans="1:6">
      <c t="s" r="A11" s="4">
        <v>384</v>
      </c>
      <c t="n" r="D11" s="6">
        <v>5026</v>
      </c>
      <c t="n" r="F11" s="7">
        <v>5507</v>
      </c>
    </row>
    <row r="12" spans="1:6">
      <c t="s" r="A12" s="4">
        <v>385</v>
      </c>
      <c t="n" r="D12" s="7">
        <v>25650</v>
      </c>
    </row>
    <row r="13" spans="1:6">
      <c t="s" r="A13" s="4">
        <v>386</v>
      </c>
      <c t="s" r="D13" s="4">
        <v>387</v>
      </c>
    </row>
    <row r="14" spans="1:6">
      <c t="s" r="A14" s="4">
        <v>83</v>
      </c>
      <c t="n" r="D14" s="7">
        <v>839</v>
      </c>
    </row>
    <row r="15" spans="1:6">
      <c t="s" r="A15" s="4">
        <v>379</v>
      </c>
      <c t="n" r="D15" s="7">
        <v>14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9"/>
  </cols>
  <sheetData>
    <row r="1" spans="1:2">
      <c t="s" r="A1" s="1">
        <v>388</v>
      </c>
      <c t="s" r="B1" s="2">
        <v>377</v>
      </c>
    </row>
    <row r="2" spans="1:2">
      <c t="s" r="B2" s="2">
        <v>389</v>
      </c>
    </row>
    <row r="3" spans="1:2">
      <c t="s" r="A3" s="3">
        <v>149</v>
      </c>
    </row>
    <row r="4" spans="1:2">
      <c t="s" r="A4" s="4">
        <v>390</v>
      </c>
      <c t="n" r="B4" s="7">
        <v>2900</v>
      </c>
    </row>
    <row r="5" spans="1:2">
      <c t="s" r="A5" s="4">
        <v>391</v>
      </c>
      <c t="n" r="B5" s="6">
        <v>99</v>
      </c>
    </row>
    <row r="6" spans="1:2">
      <c t="s" r="A6" s="4">
        <v>392</v>
      </c>
    </row>
    <row r="7" spans="1:2">
      <c t="s" r="A7" s="3">
        <v>149</v>
      </c>
    </row>
    <row r="8" spans="1:2">
      <c t="s" r="A8" s="4">
        <v>393</v>
      </c>
      <c t="s" r="B8" s="4">
        <v>394</v>
      </c>
    </row>
    <row r="9" spans="1:2">
      <c t="s" r="A9" s="4">
        <v>395</v>
      </c>
      <c t="s" r="B9" s="4">
        <v>396</v>
      </c>
    </row>
    <row r="10" spans="1:2">
      <c t="s" r="A10" s="4">
        <v>397</v>
      </c>
    </row>
    <row r="11" spans="1:2">
      <c t="s" r="A11" s="3">
        <v>149</v>
      </c>
    </row>
    <row r="12" spans="1:2">
      <c t="s" r="A12" s="4">
        <v>393</v>
      </c>
      <c t="s" r="B12" s="4">
        <v>398</v>
      </c>
    </row>
    <row r="13" spans="1:2">
      <c t="s" r="A13" s="4">
        <v>399</v>
      </c>
    </row>
    <row r="14" spans="1:2">
      <c t="s" r="A14" s="3">
        <v>149</v>
      </c>
    </row>
    <row r="15" spans="1:2">
      <c t="s" r="A15" s="4">
        <v>393</v>
      </c>
      <c t="s" r="B15" s="4">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00</v>
      </c>
      <c t="s" r="B1" s="2">
        <v>1</v>
      </c>
    </row>
    <row r="2" spans="1:3">
      <c t="s" r="B2" s="2">
        <v>2</v>
      </c>
      <c t="s" r="C2" s="2">
        <v>69</v>
      </c>
    </row>
    <row r="3" spans="1:3">
      <c t="s" r="A3" s="3">
        <v>401</v>
      </c>
    </row>
    <row r="4" spans="1:3">
      <c t="s" r="A4" s="4">
        <v>124</v>
      </c>
      <c t="n" r="B4" s="7">
        <v>2328</v>
      </c>
      <c t="n" r="C4" s="7">
        <v>1464</v>
      </c>
    </row>
    <row r="5" spans="1:3">
      <c t="s" r="A5" s="4">
        <v>402</v>
      </c>
      <c t="n" r="B5" s="6">
        <v>-90</v>
      </c>
    </row>
    <row r="6" spans="1:3">
      <c t="s" r="A6" s="4">
        <v>403</v>
      </c>
      <c t="n" r="C6" s="6">
        <v>-716</v>
      </c>
    </row>
    <row r="7" spans="1:3">
      <c t="s" r="A7" s="4">
        <v>404</v>
      </c>
      <c t="n" r="B7" s="7">
        <v>2238</v>
      </c>
      <c t="n" r="C7" s="7">
        <v>7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33"/>
    <col customWidth="1" max="3" min="3" width="33"/>
    <col customWidth="1" max="4" min="4" width="21"/>
  </cols>
  <sheetData>
    <row r="1" spans="1:4">
      <c t="s" r="A1" s="1">
        <v>405</v>
      </c>
      <c t="s" r="B1" s="2">
        <v>68</v>
      </c>
      <c t="s" r="C1" s="2">
        <v>1</v>
      </c>
    </row>
    <row r="2" spans="1:4">
      <c t="s" r="B2" s="2">
        <v>269</v>
      </c>
      <c t="s" r="C2" s="2">
        <v>406</v>
      </c>
      <c t="s" r="D2" s="2">
        <v>312</v>
      </c>
    </row>
    <row r="3" spans="1:4">
      <c t="s" r="A3" s="3">
        <v>407</v>
      </c>
    </row>
    <row r="4" spans="1:4">
      <c t="s" r="A4" s="4">
        <v>408</v>
      </c>
      <c t="n" r="C4" s="7">
        <v>2328</v>
      </c>
      <c t="n" r="D4" s="7">
        <v>1464</v>
      </c>
    </row>
    <row r="5" spans="1:4">
      <c t="s" r="A5" s="4">
        <v>409</v>
      </c>
    </row>
    <row r="6" spans="1:4">
      <c t="s" r="A6" s="3">
        <v>407</v>
      </c>
    </row>
    <row r="7" spans="1:4">
      <c t="s" r="A7" s="4">
        <v>410</v>
      </c>
      <c t="n" r="C7" s="7">
        <v>3525</v>
      </c>
    </row>
    <row r="8" spans="1:4">
      <c t="s" r="A8" s="4">
        <v>347</v>
      </c>
      <c t="n" r="C8" s="6">
        <v>6</v>
      </c>
    </row>
    <row r="9" spans="1:4">
      <c t="s" r="A9" s="4">
        <v>411</v>
      </c>
      <c t="n" r="B9" s="7">
        <v>1714</v>
      </c>
      <c t="n" r="C9" s="7">
        <v>1714</v>
      </c>
    </row>
    <row r="10" spans="1:4">
      <c t="s" r="A10" s="4">
        <v>412</v>
      </c>
    </row>
    <row r="11" spans="1:4">
      <c t="s" r="A11" s="3">
        <v>407</v>
      </c>
    </row>
    <row r="12" spans="1:4">
      <c t="s" r="A12" s="4">
        <v>410</v>
      </c>
      <c t="n" r="B12" s="6">
        <v>1400</v>
      </c>
    </row>
    <row r="13" spans="1:4">
      <c t="s" r="A13" s="4">
        <v>408</v>
      </c>
      <c t="n" r="B13" s="7">
        <v>1200</v>
      </c>
    </row>
    <row r="14" spans="1:4">
      <c t="s" r="A14" s="4">
        <v>413</v>
      </c>
      <c t="n" r="B14" s="6">
        <v>2</v>
      </c>
      <c t="n" r="C14" s="6">
        <v>2</v>
      </c>
    </row>
    <row r="15" spans="1:4">
      <c t="s" r="A15" s="4">
        <v>414</v>
      </c>
      <c t="n" r="B15" s="6">
        <v>146</v>
      </c>
    </row>
    <row r="16" spans="1:4">
      <c t="s" r="A16" s="4">
        <v>415</v>
      </c>
      <c t="s" r="B16" s="4">
        <v>416</v>
      </c>
    </row>
    <row r="17" spans="1:4">
      <c t="s" r="A17" s="4">
        <v>417</v>
      </c>
      <c t="s" r="B17" s="4">
        <v>387</v>
      </c>
    </row>
    <row r="18" spans="1:4">
      <c t="s" r="A18" s="4">
        <v>411</v>
      </c>
      <c t="n" r="B18" s="7">
        <v>200</v>
      </c>
      <c t="n" r="C18" s="7">
        <v>2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18</v>
      </c>
      <c t="s" r="B1" s="2">
        <v>2</v>
      </c>
      <c t="s" r="C1" s="2">
        <v>25</v>
      </c>
    </row>
    <row r="2" spans="1:3">
      <c t="s" r="A2" s="3">
        <v>153</v>
      </c>
    </row>
    <row r="3" spans="1:3">
      <c t="s" r="A3" s="4">
        <v>419</v>
      </c>
      <c t="n" r="B3" s="7">
        <v>589262</v>
      </c>
      <c t="n" r="C3" s="7">
        <v>571872</v>
      </c>
    </row>
    <row r="4" spans="1:3">
      <c t="s" r="A4" s="4">
        <v>420</v>
      </c>
    </row>
    <row r="5" spans="1:3">
      <c t="s" r="A5" s="3">
        <v>153</v>
      </c>
    </row>
    <row r="6" spans="1:3">
      <c t="s" r="A6" s="4">
        <v>421</v>
      </c>
      <c t="s" r="B6" s="4">
        <v>422</v>
      </c>
    </row>
    <row r="7" spans="1:3">
      <c t="s" r="A7" s="4">
        <v>423</v>
      </c>
    </row>
    <row r="8" spans="1:3">
      <c t="s" r="A8" s="3">
        <v>153</v>
      </c>
    </row>
    <row r="9" spans="1:3">
      <c t="s" r="A9" s="4">
        <v>419</v>
      </c>
      <c t="n" r="B9" s="7">
        <v>77000</v>
      </c>
      <c t="n" r="C9" s="6">
        <v>120500</v>
      </c>
    </row>
    <row r="10" spans="1:3">
      <c t="s" r="A10" s="4">
        <v>424</v>
      </c>
      <c t="n" r="B10" s="7">
        <v>523000</v>
      </c>
      <c t="n" r="C10" s="6">
        <v>479500</v>
      </c>
    </row>
    <row r="11" spans="1:3">
      <c t="s" r="A11" s="4">
        <v>425</v>
      </c>
    </row>
    <row r="12" spans="1:3">
      <c t="s" r="A12" s="3">
        <v>153</v>
      </c>
    </row>
    <row r="13" spans="1:3">
      <c t="s" r="A13" s="4">
        <v>421</v>
      </c>
      <c t="s" r="B13" s="4">
        <v>426</v>
      </c>
    </row>
    <row r="14" spans="1:3">
      <c t="s" r="A14" s="4">
        <v>65</v>
      </c>
    </row>
    <row r="15" spans="1:3">
      <c t="s" r="A15" s="3">
        <v>153</v>
      </c>
    </row>
    <row r="16" spans="1:3">
      <c t="s" r="A16" s="4">
        <v>419</v>
      </c>
      <c t="n" r="B16" s="7">
        <v>512262</v>
      </c>
      <c t="n" r="C16" s="6">
        <v>451372</v>
      </c>
    </row>
    <row r="17" spans="1:3">
      <c t="s" r="A17" s="4">
        <v>424</v>
      </c>
      <c t="n" r="B17" s="7">
        <v>12500</v>
      </c>
      <c t="n" r="C17" s="7">
        <v>33333</v>
      </c>
    </row>
    <row r="18" spans="1:3">
      <c t="s" r="A18" s="4">
        <v>427</v>
      </c>
    </row>
    <row r="19" spans="1:3">
      <c t="s" r="A19" s="3">
        <v>153</v>
      </c>
    </row>
    <row r="20" spans="1:3">
      <c t="s" r="A20" s="4">
        <v>421</v>
      </c>
      <c t="s" r="B20" s="4">
        <v>4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s>
  <sheetData>
    <row r="1" spans="1:5">
      <c t="s" r="A1" s="1">
        <v>429</v>
      </c>
      <c t="s" r="B1" s="2">
        <v>68</v>
      </c>
      <c t="s" r="C1" s="2">
        <v>1</v>
      </c>
    </row>
    <row r="2" spans="1:5">
      <c t="s" r="B2" s="2">
        <v>2</v>
      </c>
      <c t="s" r="C2" s="2">
        <v>2</v>
      </c>
      <c t="s" r="D2" s="2">
        <v>69</v>
      </c>
      <c t="s" r="E2" s="2">
        <v>25</v>
      </c>
    </row>
    <row r="3" spans="1:5">
      <c t="s" r="A3" s="3">
        <v>153</v>
      </c>
    </row>
    <row r="4" spans="1:5">
      <c t="s" r="A4" s="4">
        <v>430</v>
      </c>
      <c t="n" r="C4" s="7">
        <v>83500000</v>
      </c>
      <c t="n" r="D4" s="7">
        <v>267000000</v>
      </c>
    </row>
    <row r="5" spans="1:5">
      <c t="s" r="A5" s="4">
        <v>431</v>
      </c>
      <c t="n" r="C5" s="6">
        <v>127000000</v>
      </c>
      <c t="n" r="D5" s="6">
        <v>101500000</v>
      </c>
    </row>
    <row r="6" spans="1:5">
      <c t="s" r="A6" s="4">
        <v>419</v>
      </c>
      <c t="n" r="B6" s="7">
        <v>589262000</v>
      </c>
      <c t="n" r="C6" s="6">
        <v>589262000</v>
      </c>
      <c t="n" r="E6" s="7">
        <v>571872000</v>
      </c>
    </row>
    <row r="7" spans="1:5">
      <c t="s" r="A7" s="4">
        <v>432</v>
      </c>
      <c t="n" r="C7" s="6">
        <v>16667000</v>
      </c>
      <c t="n" r="D7" s="6">
        <v>29167000</v>
      </c>
    </row>
    <row r="8" spans="1:5">
      <c t="s" r="A8" s="4">
        <v>423</v>
      </c>
    </row>
    <row r="9" spans="1:5">
      <c t="s" r="A9" s="3">
        <v>153</v>
      </c>
    </row>
    <row r="10" spans="1:5">
      <c t="s" r="A10" s="4">
        <v>433</v>
      </c>
      <c t="n" r="B10" s="6">
        <v>600000000</v>
      </c>
      <c t="n" r="C10" s="7">
        <v>600000000</v>
      </c>
    </row>
    <row r="11" spans="1:5">
      <c t="s" r="A11" s="4">
        <v>434</v>
      </c>
      <c t="s" r="C11" s="4">
        <v>435</v>
      </c>
    </row>
    <row r="12" spans="1:5">
      <c t="s" r="A12" s="4">
        <v>436</v>
      </c>
      <c t="s" r="C12" s="4">
        <v>437</v>
      </c>
    </row>
    <row r="13" spans="1:5">
      <c t="s" r="A13" s="4">
        <v>430</v>
      </c>
      <c t="n" r="C13" s="7">
        <v>83500000</v>
      </c>
      <c t="n" r="D13" s="6">
        <v>267000000</v>
      </c>
    </row>
    <row r="14" spans="1:5">
      <c t="s" r="A14" s="4">
        <v>431</v>
      </c>
      <c t="n" r="C14" s="6">
        <v>127000000</v>
      </c>
      <c t="n" r="D14" s="7">
        <v>101500000</v>
      </c>
    </row>
    <row r="15" spans="1:5">
      <c t="s" r="A15" s="4">
        <v>419</v>
      </c>
      <c t="n" r="B15" s="6">
        <v>77000000</v>
      </c>
      <c t="n" r="C15" s="6">
        <v>77000000</v>
      </c>
      <c t="n" r="E15" s="6">
        <v>120500000</v>
      </c>
    </row>
    <row r="16" spans="1:5">
      <c t="s" r="A16" s="4">
        <v>424</v>
      </c>
      <c t="n" r="B16" s="6">
        <v>523000000</v>
      </c>
      <c t="n" r="C16" s="7">
        <v>523000000</v>
      </c>
      <c t="n" r="E16" s="6">
        <v>479500000</v>
      </c>
    </row>
    <row r="17" spans="1:5">
      <c t="s" r="A17" s="4">
        <v>438</v>
      </c>
    </row>
    <row r="18" spans="1:5">
      <c t="s" r="A18" s="3">
        <v>153</v>
      </c>
    </row>
    <row r="19" spans="1:5">
      <c t="s" r="A19" s="4">
        <v>439</v>
      </c>
      <c t="s" r="C19" s="4">
        <v>440</v>
      </c>
    </row>
    <row r="20" spans="1:5">
      <c t="s" r="A20" s="4">
        <v>441</v>
      </c>
      <c t="s" r="C20" s="4">
        <v>442</v>
      </c>
    </row>
    <row r="21" spans="1:5">
      <c t="s" r="A21" s="4">
        <v>65</v>
      </c>
    </row>
    <row r="22" spans="1:5">
      <c t="s" r="A22" s="3">
        <v>153</v>
      </c>
    </row>
    <row r="23" spans="1:5">
      <c t="s" r="A23" s="4">
        <v>419</v>
      </c>
      <c t="n" r="B23" s="6">
        <v>512262000</v>
      </c>
      <c t="n" r="C23" s="7">
        <v>512262000</v>
      </c>
      <c t="n" r="E23" s="6">
        <v>451372000</v>
      </c>
    </row>
    <row r="24" spans="1:5">
      <c t="s" r="A24" s="4">
        <v>424</v>
      </c>
      <c t="n" r="B24" s="6">
        <v>12500000</v>
      </c>
      <c t="n" r="C24" s="6">
        <v>12500000</v>
      </c>
      <c t="n" r="E24" s="7">
        <v>33333000</v>
      </c>
    </row>
    <row r="25" spans="1:5">
      <c t="s" r="A25" s="4">
        <v>443</v>
      </c>
    </row>
    <row r="26" spans="1:5">
      <c t="s" r="A26" s="3">
        <v>153</v>
      </c>
    </row>
    <row r="27" spans="1:5">
      <c t="s" r="A27" s="4">
        <v>424</v>
      </c>
      <c t="n" r="B27" s="6">
        <v>12500000</v>
      </c>
      <c t="n" r="C27" s="6">
        <v>12500000</v>
      </c>
    </row>
    <row r="28" spans="1:5">
      <c t="s" r="A28" s="4">
        <v>444</v>
      </c>
      <c t="n" r="B28" s="7">
        <v>37500000</v>
      </c>
      <c t="n" r="C28" s="7">
        <v>37500000</v>
      </c>
    </row>
    <row r="29" spans="1:5">
      <c t="s" r="A29" s="4">
        <v>445</v>
      </c>
      <c t="s" r="B29" s="4">
        <v>446</v>
      </c>
      <c t="s" r="C29" s="4">
        <v>446</v>
      </c>
    </row>
    <row r="30" spans="1:5">
      <c t="s" r="A30" s="4">
        <v>447</v>
      </c>
      <c t="s" r="C30" s="4">
        <v>232</v>
      </c>
    </row>
    <row r="31" spans="1:5">
      <c t="s" r="A31" s="4">
        <v>432</v>
      </c>
      <c t="n" r="C31" s="7">
        <v>16667000</v>
      </c>
    </row>
    <row r="32" spans="1:5">
      <c t="s" r="A32" s="4">
        <v>448</v>
      </c>
    </row>
    <row r="33" spans="1:5">
      <c t="s" r="A33" s="3">
        <v>153</v>
      </c>
    </row>
    <row r="34" spans="1:5">
      <c t="s" r="A34" s="4">
        <v>449</v>
      </c>
      <c t="n" r="C34" s="6">
        <v>40000000</v>
      </c>
    </row>
    <row r="35" spans="1:5">
      <c t="s" r="A35" s="4">
        <v>450</v>
      </c>
    </row>
    <row r="36" spans="1:5">
      <c t="s" r="A36" s="3">
        <v>153</v>
      </c>
    </row>
    <row r="37" spans="1:5">
      <c t="s" r="A37" s="4">
        <v>444</v>
      </c>
      <c t="n" r="B37" s="7">
        <v>40000000</v>
      </c>
      <c t="n" r="C37" s="7">
        <v>40000000</v>
      </c>
    </row>
    <row r="38" spans="1:5">
      <c t="s" r="A38" s="4">
        <v>445</v>
      </c>
      <c t="s" r="B38" s="4">
        <v>451</v>
      </c>
      <c t="s" r="C38" s="4">
        <v>451</v>
      </c>
    </row>
    <row r="39" spans="1:5">
      <c t="s" r="A39" s="4">
        <v>447</v>
      </c>
      <c t="s" r="B39" s="4">
        <v>23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452</v>
      </c>
      <c t="s" r="B1" s="2">
        <v>68</v>
      </c>
      <c t="s" r="D1" s="2">
        <v>1</v>
      </c>
    </row>
    <row r="2" spans="1:5">
      <c t="s" r="B2" s="2">
        <v>2</v>
      </c>
      <c t="s" r="C2" s="2">
        <v>69</v>
      </c>
      <c t="s" r="D2" s="2">
        <v>2</v>
      </c>
      <c t="s" r="E2" s="2">
        <v>69</v>
      </c>
    </row>
    <row r="3" spans="1:5">
      <c t="s" r="A3" s="3">
        <v>453</v>
      </c>
    </row>
    <row r="4" spans="1:5">
      <c t="s" r="A4" s="4">
        <v>454</v>
      </c>
      <c t="n" r="D4" s="7">
        <v>659202</v>
      </c>
    </row>
    <row r="5" spans="1:5">
      <c t="s" r="A5" s="4">
        <v>85</v>
      </c>
      <c t="n" r="B5" s="7">
        <v>22411</v>
      </c>
      <c t="n" r="C5" s="7">
        <v>19647</v>
      </c>
      <c t="n" r="D5" s="6">
        <v>64449</v>
      </c>
      <c t="n" r="E5" s="7">
        <v>55127</v>
      </c>
    </row>
    <row r="6" spans="1:5">
      <c t="s" r="A6" s="4">
        <v>455</v>
      </c>
      <c t="n" r="D6" s="6">
        <v>78137</v>
      </c>
    </row>
    <row r="7" spans="1:5">
      <c t="s" r="A7" s="4">
        <v>104</v>
      </c>
      <c t="n" r="D7" s="6">
        <v>3149</v>
      </c>
    </row>
    <row r="8" spans="1:5">
      <c t="s" r="A8" s="4">
        <v>456</v>
      </c>
      <c t="n" r="D8" s="6">
        <v>-41</v>
      </c>
    </row>
    <row r="9" spans="1:5">
      <c t="s" r="A9" s="4">
        <v>457</v>
      </c>
      <c t="n" r="D9" s="6">
        <v>159</v>
      </c>
    </row>
    <row r="10" spans="1:5">
      <c t="s" r="A10" s="4">
        <v>458</v>
      </c>
      <c t="n" r="B10" s="6">
        <v>-6</v>
      </c>
      <c t="n" r="C10" s="7">
        <v>-9</v>
      </c>
      <c t="n" r="D10" s="6">
        <v>-39</v>
      </c>
      <c t="n" r="E10" s="7">
        <v>-26</v>
      </c>
    </row>
    <row r="11" spans="1:5">
      <c t="s" r="A11" s="4">
        <v>459</v>
      </c>
      <c t="n" r="D11" s="6">
        <v>-62211</v>
      </c>
    </row>
    <row r="12" spans="1:5">
      <c t="s" r="A12" s="4">
        <v>135</v>
      </c>
      <c t="n" r="D12" s="6">
        <v>-2174</v>
      </c>
    </row>
    <row r="13" spans="1:5">
      <c t="s" r="A13" s="4">
        <v>460</v>
      </c>
      <c t="n" r="B13" s="7">
        <v>740631</v>
      </c>
      <c t="n" r="D13" s="7">
        <v>7406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1</v>
      </c>
      <c t="s" r="B1" s="2">
        <v>462</v>
      </c>
      <c t="s" r="C1" s="2">
        <v>25</v>
      </c>
      <c t="s" r="D1" s="2">
        <v>463</v>
      </c>
      <c t="s" r="E1" s="2">
        <v>2</v>
      </c>
    </row>
    <row r="2" spans="1:5">
      <c t="s" r="A2" s="3">
        <v>155</v>
      </c>
    </row>
    <row r="3" spans="1:5">
      <c t="s" r="A3" s="4">
        <v>464</v>
      </c>
      <c t="n" r="D3" s="6">
        <v>2000000</v>
      </c>
      <c t="n" r="E3" s="6">
        <v>0</v>
      </c>
    </row>
    <row r="4" spans="1:5">
      <c t="s" r="A4" s="4">
        <v>465</v>
      </c>
      <c t="s" r="D4" s="4">
        <v>466</v>
      </c>
    </row>
    <row r="5" spans="1:5">
      <c t="s" r="A5" s="4">
        <v>467</v>
      </c>
      <c t="n" r="B5" s="6">
        <v>2000000</v>
      </c>
    </row>
    <row r="6" spans="1:5">
      <c t="s" r="A6" s="4">
        <v>468</v>
      </c>
      <c t="n" r="B6" s="8">
        <v>19.25</v>
      </c>
    </row>
    <row r="7" spans="1:5">
      <c t="s" r="A7" s="4">
        <v>469</v>
      </c>
      <c t="n" r="C7" s="6">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3753</v>
      </c>
      <c t="n" r="C4" s="7">
        <v>28531</v>
      </c>
      <c t="n" r="D4" s="7">
        <v>98705</v>
      </c>
      <c t="n" r="E4" s="7">
        <v>82325</v>
      </c>
    </row>
    <row r="5" spans="1:5">
      <c t="s" r="A5" s="4">
        <v>72</v>
      </c>
      <c t="n" r="B5" s="6">
        <v>6958</v>
      </c>
      <c t="n" r="C5" s="6">
        <v>6117</v>
      </c>
      <c t="n" r="D5" s="6">
        <v>20347</v>
      </c>
      <c t="n" r="E5" s="6">
        <v>15777</v>
      </c>
    </row>
    <row r="6" spans="1:5">
      <c t="s" r="A6" s="4">
        <v>73</v>
      </c>
      <c t="n" r="B6" s="6">
        <v>131</v>
      </c>
      <c t="n" r="C6" s="6">
        <v>295</v>
      </c>
      <c t="n" r="D6" s="6">
        <v>390</v>
      </c>
      <c t="n" r="E6" s="6">
        <v>708</v>
      </c>
    </row>
    <row r="7" spans="1:5">
      <c t="s" r="A7" s="4">
        <v>74</v>
      </c>
      <c t="n" r="B7" s="6">
        <v>40842</v>
      </c>
      <c t="n" r="C7" s="6">
        <v>34943</v>
      </c>
      <c t="n" r="D7" s="6">
        <v>119442</v>
      </c>
      <c t="n" r="E7" s="6">
        <v>98810</v>
      </c>
    </row>
    <row r="8" spans="1:5">
      <c t="s" r="A8" s="3">
        <v>75</v>
      </c>
    </row>
    <row r="9" spans="1:5">
      <c t="s" r="A9" s="4">
        <v>76</v>
      </c>
      <c t="n" r="B9" s="6">
        <v>6836</v>
      </c>
      <c t="n" r="C9" s="6">
        <v>4296</v>
      </c>
      <c t="n" r="D9" s="6">
        <v>19586</v>
      </c>
      <c t="n" r="E9" s="6">
        <v>11916</v>
      </c>
    </row>
    <row r="10" spans="1:5">
      <c t="s" r="A10" s="4">
        <v>77</v>
      </c>
      <c t="n" r="B10" s="6">
        <v>9155</v>
      </c>
      <c t="n" r="C10" s="6">
        <v>7365</v>
      </c>
      <c t="n" r="D10" s="6">
        <v>26623</v>
      </c>
      <c t="n" r="E10" s="6">
        <v>21121</v>
      </c>
    </row>
    <row r="11" spans="1:5">
      <c t="s" r="A11" s="4">
        <v>78</v>
      </c>
      <c t="n" r="B11" s="6">
        <v>43</v>
      </c>
      <c t="n" r="C11" s="6">
        <v>31</v>
      </c>
      <c t="n" r="D11" s="6">
        <v>245</v>
      </c>
      <c t="n" r="E11" s="6">
        <v>463</v>
      </c>
    </row>
    <row r="12" spans="1:5">
      <c t="s" r="A12" s="4">
        <v>79</v>
      </c>
      <c t="n" r="B12" s="6">
        <v>2</v>
      </c>
      <c t="n" r="C12" s="6">
        <v>570</v>
      </c>
      <c t="n" r="D12" s="6">
        <v>96</v>
      </c>
      <c t="n" r="E12" s="6">
        <v>632</v>
      </c>
    </row>
    <row r="13" spans="1:5">
      <c t="s" r="A13" s="4">
        <v>80</v>
      </c>
      <c t="n" r="B13" s="6">
        <v>4464</v>
      </c>
      <c t="n" r="C13" s="6">
        <v>3708</v>
      </c>
      <c t="n" r="D13" s="6">
        <v>12864</v>
      </c>
      <c t="n" r="E13" s="6">
        <v>11094</v>
      </c>
    </row>
    <row r="14" spans="1:5">
      <c t="s" r="A14" s="4">
        <v>81</v>
      </c>
      <c t="n" r="B14" s="6">
        <v>20500</v>
      </c>
      <c t="n" r="C14" s="6">
        <v>15970</v>
      </c>
      <c t="n" r="D14" s="6">
        <v>59414</v>
      </c>
      <c t="n" r="E14" s="6">
        <v>45226</v>
      </c>
    </row>
    <row r="15" spans="1:5">
      <c t="s" r="A15" s="4">
        <v>82</v>
      </c>
      <c t="n" r="B15" s="6">
        <v>20342</v>
      </c>
      <c t="n" r="C15" s="6">
        <v>18973</v>
      </c>
      <c t="n" r="D15" s="6">
        <v>60028</v>
      </c>
      <c t="n" r="E15" s="6">
        <v>53584</v>
      </c>
    </row>
    <row r="16" spans="1:5">
      <c t="s" r="A16" s="4">
        <v>83</v>
      </c>
      <c t="n" r="B16" s="6">
        <v>289</v>
      </c>
      <c t="n" r="C16" s="6">
        <v>674</v>
      </c>
      <c t="n" r="D16" s="6">
        <v>839</v>
      </c>
      <c t="n" r="E16" s="6">
        <v>1543</v>
      </c>
    </row>
    <row r="17" spans="1:5">
      <c t="s" r="A17" s="4">
        <v>84</v>
      </c>
      <c t="n" r="B17" s="6">
        <v>1780</v>
      </c>
      <c t="n" r="D17" s="6">
        <v>3582</v>
      </c>
    </row>
    <row r="18" spans="1:5">
      <c t="s" r="A18" s="4">
        <v>85</v>
      </c>
      <c t="n" r="B18" s="6">
        <v>22411</v>
      </c>
      <c t="n" r="C18" s="6">
        <v>19647</v>
      </c>
      <c t="n" r="D18" s="6">
        <v>64449</v>
      </c>
      <c t="n" r="E18" s="6">
        <v>55127</v>
      </c>
    </row>
    <row r="19" spans="1:5">
      <c t="s" r="A19" s="4">
        <v>86</v>
      </c>
      <c t="n" r="B19" s="6">
        <v>-90</v>
      </c>
      <c t="n" r="C19" s="6">
        <v>-121</v>
      </c>
      <c t="n" r="D19" s="6">
        <v>-296</v>
      </c>
      <c t="n" r="E19" s="6">
        <v>-370</v>
      </c>
    </row>
    <row r="20" spans="1:5">
      <c t="s" r="A20" s="4">
        <v>87</v>
      </c>
      <c t="n" r="C20" s="6">
        <v>-818</v>
      </c>
      <c t="n" r="E20" s="6">
        <v>-2454</v>
      </c>
    </row>
    <row r="21" spans="1:5">
      <c t="s" r="A21" s="4">
        <v>88</v>
      </c>
      <c t="n" r="B21" s="7">
        <v>22321</v>
      </c>
      <c t="n" r="C21" s="7">
        <v>18708</v>
      </c>
      <c t="n" r="D21" s="7">
        <v>64153</v>
      </c>
      <c t="n" r="E21" s="7">
        <v>52303</v>
      </c>
    </row>
    <row r="22" spans="1:5">
      <c t="s" r="A22" s="3">
        <v>89</v>
      </c>
    </row>
    <row r="23" spans="1:5">
      <c t="s" r="A23" s="4">
        <v>90</v>
      </c>
      <c t="n" r="B23" s="8">
        <v>0.57</v>
      </c>
      <c t="n" r="C23" s="8">
        <v>0.53</v>
      </c>
      <c t="n" r="D23" s="8">
        <v>1.68</v>
      </c>
      <c t="n" r="E23" s="8">
        <v>1.48</v>
      </c>
    </row>
    <row r="24" spans="1:5">
      <c t="s" r="A24" s="4">
        <v>91</v>
      </c>
      <c t="n" r="B24" s="8">
        <v>0.57</v>
      </c>
      <c t="n" r="C24" s="8">
        <v>0.52</v>
      </c>
      <c t="n" r="D24" s="8">
        <v>1.68</v>
      </c>
      <c t="n" r="E24" s="8">
        <v>1.47</v>
      </c>
    </row>
    <row r="25" spans="1:5">
      <c t="s" r="A25" s="3">
        <v>92</v>
      </c>
    </row>
    <row r="26" spans="1:5">
      <c t="s" r="A26" s="4">
        <v>93</v>
      </c>
      <c t="n" r="B26" s="6">
        <v>39057</v>
      </c>
      <c t="n" r="C26" s="6">
        <v>35341</v>
      </c>
      <c t="n" r="D26" s="6">
        <v>38161</v>
      </c>
      <c t="n" r="E26" s="6">
        <v>35306</v>
      </c>
    </row>
    <row r="27" spans="1:5">
      <c t="s" r="A27" s="4">
        <v>94</v>
      </c>
      <c t="n" r="B27" s="6">
        <v>39335</v>
      </c>
      <c t="n" r="C27" s="6">
        <v>37352</v>
      </c>
      <c t="n" r="D27" s="6">
        <v>38455</v>
      </c>
      <c t="n" r="E27" s="6">
        <v>37319</v>
      </c>
    </row>
    <row r="28" spans="1:5">
      <c t="s" r="A28" s="4">
        <v>95</v>
      </c>
      <c t="n" r="B28" s="8">
        <v>0.54</v>
      </c>
      <c t="n" r="C28" s="8">
        <v>0.51</v>
      </c>
      <c t="n" r="D28" s="8">
        <v>1.62</v>
      </c>
      <c t="n" r="E28" s="8">
        <v>1.53</v>
      </c>
    </row>
    <row r="29" spans="1:5">
      <c t="s" r="A29" s="4">
        <v>96</v>
      </c>
      <c t="n" r="B29" s="8">
        <v>0.54</v>
      </c>
      <c t="n" r="C29" s="8">
        <v>0.51</v>
      </c>
      <c t="n" r="D29" s="8">
        <v>1.62</v>
      </c>
      <c t="n" r="E29" s="8">
        <v>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0</v>
      </c>
      <c t="s" r="B1" s="2">
        <v>471</v>
      </c>
      <c t="s" r="C1" s="2">
        <v>2</v>
      </c>
      <c t="s" r="D1" s="2">
        <v>69</v>
      </c>
      <c t="s" r="E1" s="2">
        <v>472</v>
      </c>
      <c t="s" r="F1" s="2">
        <v>25</v>
      </c>
      <c t="s" r="G1" s="2">
        <v>473</v>
      </c>
    </row>
    <row r="2" spans="1:7">
      <c t="s" r="A2" s="3">
        <v>155</v>
      </c>
    </row>
    <row r="3" spans="1:7">
      <c t="s" r="A3" s="4">
        <v>474</v>
      </c>
      <c t="n" r="C3" s="7">
        <v>78592000</v>
      </c>
    </row>
    <row r="4" spans="1:7">
      <c t="s" r="A4" s="4">
        <v>475</v>
      </c>
    </row>
    <row r="5" spans="1:7">
      <c t="s" r="A5" s="3">
        <v>155</v>
      </c>
    </row>
    <row r="6" spans="1:7">
      <c t="s" r="A6" s="4">
        <v>476</v>
      </c>
      <c t="n" r="G6" s="7">
        <v>800000000</v>
      </c>
    </row>
    <row r="7" spans="1:7">
      <c t="s" r="A7" s="4">
        <v>477</v>
      </c>
      <c t="s" r="B7" s="4">
        <v>478</v>
      </c>
    </row>
    <row r="8" spans="1:7">
      <c t="s" r="A8" s="4">
        <v>479</v>
      </c>
    </row>
    <row r="9" spans="1:7">
      <c t="s" r="A9" s="3">
        <v>155</v>
      </c>
    </row>
    <row r="10" spans="1:7">
      <c t="s" r="A10" s="4">
        <v>480</v>
      </c>
      <c t="n" r="C10" s="6">
        <v>49094</v>
      </c>
      <c t="n" r="D10" s="6">
        <v>4609</v>
      </c>
    </row>
    <row r="11" spans="1:7">
      <c t="s" r="A11" s="4">
        <v>481</v>
      </c>
    </row>
    <row r="12" spans="1:7">
      <c t="s" r="A12" s="3">
        <v>155</v>
      </c>
    </row>
    <row r="13" spans="1:7">
      <c t="s" r="A13" s="4">
        <v>476</v>
      </c>
      <c t="n" r="F13" s="7">
        <v>200000000</v>
      </c>
    </row>
    <row r="14" spans="1:7">
      <c t="s" r="A14" s="4">
        <v>482</v>
      </c>
      <c t="n" r="C14" s="6">
        <v>1643017</v>
      </c>
    </row>
    <row r="15" spans="1:7">
      <c t="s" r="A15" s="4">
        <v>474</v>
      </c>
      <c t="n" r="C15" s="7">
        <v>78600000</v>
      </c>
    </row>
    <row r="16" spans="1:7">
      <c t="s" r="A16" s="4">
        <v>483</v>
      </c>
      <c t="n" r="C16" s="7">
        <v>463000</v>
      </c>
    </row>
    <row r="17" spans="1:7">
      <c t="s" r="A17" s="4">
        <v>484</v>
      </c>
    </row>
    <row r="18" spans="1:7">
      <c t="s" r="A18" s="3">
        <v>155</v>
      </c>
    </row>
    <row r="19" spans="1:7">
      <c t="s" r="A19" s="4">
        <v>476</v>
      </c>
      <c t="n" r="E19" s="7">
        <v>200000000</v>
      </c>
    </row>
    <row r="20" spans="1:7">
      <c t="s" r="A20" s="4">
        <v>482</v>
      </c>
      <c t="n" r="C20" s="6">
        <v>0</v>
      </c>
    </row>
    <row r="21" spans="1:7">
      <c t="s" r="A21" s="4">
        <v>485</v>
      </c>
      <c t="n" r="C21" s="7">
        <v>20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Y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5"/>
    <col customWidth="1" max="22" min="22" width="14"/>
    <col customWidth="1" max="23" min="23" width="15"/>
    <col customWidth="1" max="24" min="24" width="14"/>
    <col customWidth="1" max="25" min="25" width="14"/>
  </cols>
  <sheetData>
    <row r="1" spans="1:25">
      <c t="s" r="A1" s="1">
        <v>486</v>
      </c>
      <c t="s" r="B1" s="2">
        <v>487</v>
      </c>
      <c t="s" r="U1" s="2">
        <v>68</v>
      </c>
      <c t="s" r="W1" s="2">
        <v>1</v>
      </c>
    </row>
    <row r="2" spans="1:25">
      <c t="s" r="B2" s="2">
        <v>488</v>
      </c>
      <c t="s" r="C2" s="2">
        <v>2</v>
      </c>
      <c t="s" r="D2" s="2">
        <v>489</v>
      </c>
      <c t="s" r="E2" s="2">
        <v>490</v>
      </c>
      <c t="s" r="F2" s="2">
        <v>491</v>
      </c>
      <c t="s" r="G2" s="2">
        <v>492</v>
      </c>
      <c t="s" r="H2" s="2">
        <v>493</v>
      </c>
      <c t="s" r="I2" s="2">
        <v>494</v>
      </c>
      <c t="s" r="J2" s="2">
        <v>495</v>
      </c>
      <c t="s" r="K2" s="2">
        <v>496</v>
      </c>
      <c t="s" r="L2" s="2">
        <v>69</v>
      </c>
      <c t="s" r="M2" s="2">
        <v>497</v>
      </c>
      <c t="s" r="N2" s="2">
        <v>498</v>
      </c>
      <c t="s" r="O2" s="2">
        <v>499</v>
      </c>
      <c t="s" r="P2" s="2">
        <v>500</v>
      </c>
      <c t="s" r="Q2" s="2">
        <v>501</v>
      </c>
      <c t="s" r="R2" s="2">
        <v>502</v>
      </c>
      <c t="s" r="S2" s="2">
        <v>503</v>
      </c>
      <c t="s" r="T2" s="2">
        <v>504</v>
      </c>
      <c t="s" r="U2" s="2">
        <v>2</v>
      </c>
      <c t="s" r="V2" s="2">
        <v>69</v>
      </c>
      <c t="s" r="W2" s="2">
        <v>2</v>
      </c>
      <c t="s" r="X2" s="2">
        <v>69</v>
      </c>
      <c t="s" r="Y2" s="2">
        <v>25</v>
      </c>
    </row>
    <row r="3" spans="1:25">
      <c t="s" r="A3" s="3">
        <v>505</v>
      </c>
    </row>
    <row r="4" spans="1:25">
      <c t="s" r="A4" s="4">
        <v>506</v>
      </c>
      <c t="n" r="C4" s="7">
        <v>62211</v>
      </c>
      <c t="n" r="L4" s="7">
        <v>56842</v>
      </c>
      <c t="n" r="U4" s="7">
        <v>62211</v>
      </c>
      <c t="n" r="V4" s="7">
        <v>56842</v>
      </c>
      <c t="n" r="W4" s="7">
        <v>62211</v>
      </c>
      <c t="n" r="X4" s="7">
        <v>56842</v>
      </c>
    </row>
    <row r="5" spans="1:25">
      <c t="s" r="A5" s="4">
        <v>507</v>
      </c>
      <c t="n" r="W5" s="7">
        <v>62211</v>
      </c>
      <c t="n" r="X5" s="7">
        <v>56842</v>
      </c>
    </row>
    <row r="6" spans="1:25">
      <c t="s" r="A6" s="4">
        <v>508</v>
      </c>
      <c t="n" r="C6" s="8">
        <v>0.18</v>
      </c>
      <c t="n" r="D6" s="8">
        <v>0.18</v>
      </c>
      <c t="n" r="E6" s="8">
        <v>0.18</v>
      </c>
      <c t="n" r="F6" s="8">
        <v>0.18</v>
      </c>
      <c t="n" r="G6" s="8">
        <v>0.18</v>
      </c>
      <c t="n" r="H6" s="8">
        <v>0.18</v>
      </c>
      <c t="n" r="I6" s="8">
        <v>0.18</v>
      </c>
      <c t="n" r="J6" s="8">
        <v>0.18</v>
      </c>
      <c t="n" r="K6" s="8">
        <v>0.18</v>
      </c>
      <c t="n" r="L6" s="8">
        <v>0.17</v>
      </c>
      <c t="n" r="M6" s="8">
        <v>0.17</v>
      </c>
      <c t="n" r="N6" s="8">
        <v>0.17</v>
      </c>
      <c t="n" r="O6" s="8">
        <v>0.17</v>
      </c>
      <c t="n" r="P6" s="8">
        <v>0.17</v>
      </c>
      <c t="n" r="Q6" s="8">
        <v>0.17</v>
      </c>
      <c t="n" r="R6" s="8">
        <v>0.17</v>
      </c>
      <c t="n" r="S6" s="8">
        <v>0.17</v>
      </c>
      <c t="n" r="T6" s="8">
        <v>0.17</v>
      </c>
    </row>
    <row r="7" spans="1:25">
      <c t="s" r="A7" s="4">
        <v>95</v>
      </c>
      <c t="n" r="U7" s="8">
        <v>0.54</v>
      </c>
      <c t="n" r="V7" s="8">
        <v>0.51</v>
      </c>
      <c t="n" r="W7" s="8">
        <v>1.62</v>
      </c>
      <c t="n" r="X7" s="8">
        <v>1.53</v>
      </c>
    </row>
    <row r="8" spans="1:25">
      <c t="s" r="A8" s="3">
        <v>54</v>
      </c>
    </row>
    <row r="9" spans="1:25">
      <c t="s" r="A9" s="4">
        <v>54</v>
      </c>
      <c t="n" r="C9" s="7">
        <v>8</v>
      </c>
      <c t="n" r="U9" s="7">
        <v>8</v>
      </c>
      <c t="n" r="W9" s="7">
        <v>8</v>
      </c>
      <c t="n" r="Y9" s="7">
        <v>47</v>
      </c>
    </row>
    <row r="10" spans="1:25">
      <c t="s" r="A10" s="4">
        <v>479</v>
      </c>
    </row>
    <row r="11" spans="1:25">
      <c t="s" r="A11" s="3">
        <v>505</v>
      </c>
    </row>
    <row r="12" spans="1:25">
      <c t="s" r="A12" s="4">
        <v>506</v>
      </c>
      <c t="n" r="C12" s="7">
        <v>62211</v>
      </c>
      <c t="n" r="L12" s="7">
        <v>54388</v>
      </c>
      <c t="n" r="U12" s="7">
        <v>62211</v>
      </c>
      <c t="n" r="V12" s="7">
        <v>54388</v>
      </c>
      <c t="n" r="W12" s="6">
        <v>62211</v>
      </c>
      <c t="n" r="X12" s="7">
        <v>54388</v>
      </c>
    </row>
    <row r="13" spans="1:25">
      <c t="s" r="A13" s="4">
        <v>507</v>
      </c>
      <c t="n" r="W13" s="7">
        <v>62211</v>
      </c>
      <c t="n" r="X13" s="6">
        <v>54388</v>
      </c>
    </row>
    <row r="14" spans="1:25">
      <c t="s" r="A14" s="4">
        <v>509</v>
      </c>
    </row>
    <row r="15" spans="1:25">
      <c t="s" r="A15" s="3">
        <v>505</v>
      </c>
    </row>
    <row r="16" spans="1:25">
      <c t="s" r="A16" s="4">
        <v>95</v>
      </c>
      <c t="n" r="C16" s="8">
        <v>0.18</v>
      </c>
    </row>
    <row r="17" spans="1:25">
      <c t="s" r="A17" s="4">
        <v>510</v>
      </c>
    </row>
    <row r="18" spans="1:25">
      <c t="s" r="A18" s="3">
        <v>505</v>
      </c>
    </row>
    <row r="19" spans="1:25">
      <c t="s" r="A19" s="4">
        <v>511</v>
      </c>
      <c t="s" r="B19" s="4">
        <v>512</v>
      </c>
    </row>
    <row r="20" spans="1:25">
      <c t="s" r="A20" s="4">
        <v>513</v>
      </c>
    </row>
    <row r="21" spans="1:25">
      <c t="s" r="A21" s="3">
        <v>505</v>
      </c>
    </row>
    <row r="22" spans="1:25">
      <c t="s" r="A22" s="4">
        <v>95</v>
      </c>
      <c t="n" r="B22" s="8">
        <v>0.19</v>
      </c>
    </row>
    <row r="23" spans="1:25">
      <c t="s" r="A23" s="4">
        <v>514</v>
      </c>
    </row>
    <row r="24" spans="1:25">
      <c t="s" r="A24" s="3">
        <v>505</v>
      </c>
    </row>
    <row r="25" spans="1:25">
      <c t="s" r="A25" s="4">
        <v>95</v>
      </c>
      <c t="n" r="B25" s="9">
        <v>0.19</v>
      </c>
    </row>
    <row r="26" spans="1:25">
      <c t="s" r="A26" s="4">
        <v>515</v>
      </c>
    </row>
    <row r="27" spans="1:25">
      <c t="s" r="A27" s="3">
        <v>505</v>
      </c>
    </row>
    <row r="28" spans="1:25">
      <c t="s" r="A28" s="4">
        <v>95</v>
      </c>
      <c t="n" r="B28" s="8">
        <v>0.19</v>
      </c>
    </row>
    <row r="29" spans="1:25">
      <c t="s" r="A29" s="4">
        <v>516</v>
      </c>
    </row>
    <row r="30" spans="1:25">
      <c t="s" r="A30" s="3">
        <v>505</v>
      </c>
    </row>
    <row r="31" spans="1:25">
      <c t="s" r="A31" s="4">
        <v>506</v>
      </c>
      <c t="n" r="L31" s="7">
        <v>2454</v>
      </c>
      <c t="n" r="V31" s="7">
        <v>2454</v>
      </c>
      <c t="n" r="X31" s="6">
        <v>2454</v>
      </c>
    </row>
    <row r="32" spans="1:25">
      <c t="s" r="A32" s="4">
        <v>507</v>
      </c>
      <c t="n" r="X32" s="7">
        <v>2454</v>
      </c>
    </row>
  </sheetData>
  <mergeCells count="4">
    <mergeCell ref="A1:A2"/>
    <mergeCell ref="B1:T1"/>
    <mergeCell ref="U1:V1"/>
    <mergeCell ref="W1:X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5"/>
    <col customWidth="1" max="21" min="21" width="14"/>
  </cols>
  <sheetData>
    <row r="1" spans="1:21">
      <c t="s" r="A1" s="1">
        <v>517</v>
      </c>
      <c t="s" r="B1" s="2">
        <v>487</v>
      </c>
      <c t="s" r="T1" s="2">
        <v>1</v>
      </c>
    </row>
    <row r="2" spans="1:21">
      <c t="s" r="B2" s="2">
        <v>2</v>
      </c>
      <c t="s" r="C2" s="2">
        <v>489</v>
      </c>
      <c t="s" r="D2" s="2">
        <v>490</v>
      </c>
      <c t="s" r="E2" s="2">
        <v>491</v>
      </c>
      <c t="s" r="F2" s="2">
        <v>492</v>
      </c>
      <c t="s" r="G2" s="2">
        <v>493</v>
      </c>
      <c t="s" r="H2" s="2">
        <v>494</v>
      </c>
      <c t="s" r="I2" s="2">
        <v>495</v>
      </c>
      <c t="s" r="J2" s="2">
        <v>496</v>
      </c>
      <c t="s" r="K2" s="2">
        <v>69</v>
      </c>
      <c t="s" r="L2" s="2">
        <v>497</v>
      </c>
      <c t="s" r="M2" s="2">
        <v>498</v>
      </c>
      <c t="s" r="N2" s="2">
        <v>499</v>
      </c>
      <c t="s" r="O2" s="2">
        <v>500</v>
      </c>
      <c t="s" r="P2" s="2">
        <v>501</v>
      </c>
      <c t="s" r="Q2" s="2">
        <v>502</v>
      </c>
      <c t="s" r="R2" s="2">
        <v>503</v>
      </c>
      <c t="s" r="S2" s="2">
        <v>504</v>
      </c>
      <c t="s" r="T2" s="2">
        <v>2</v>
      </c>
      <c t="s" r="U2" s="2">
        <v>69</v>
      </c>
    </row>
    <row r="3" spans="1:21">
      <c t="s" r="A3" s="3">
        <v>518</v>
      </c>
    </row>
    <row r="4" spans="1:21">
      <c t="s" r="A4" s="4">
        <v>519</v>
      </c>
      <c t="n" r="B4" s="6">
        <v>33334</v>
      </c>
      <c t="n" r="T4" s="6">
        <v>33334</v>
      </c>
    </row>
    <row r="5" spans="1:21">
      <c t="s" r="A5" s="4">
        <v>520</v>
      </c>
      <c t="n" r="B5" s="6">
        <v>28334</v>
      </c>
      <c t="n" r="T5" s="6">
        <v>28334</v>
      </c>
    </row>
    <row r="6" spans="1:21">
      <c t="s" r="A6" s="3">
        <v>521</v>
      </c>
    </row>
    <row r="7" spans="1:21">
      <c t="s" r="A7" s="4">
        <v>522</v>
      </c>
      <c t="n" r="B7" s="6">
        <v>5000</v>
      </c>
      <c t="n" r="T7" s="6">
        <v>5000</v>
      </c>
    </row>
    <row r="8" spans="1:21">
      <c t="s" r="A8" s="4">
        <v>523</v>
      </c>
    </row>
    <row r="9" spans="1:21">
      <c t="s" r="A9" s="3">
        <v>518</v>
      </c>
    </row>
    <row r="10" spans="1:21">
      <c t="s" r="A10" s="4">
        <v>524</v>
      </c>
      <c t="n" r="B10" s="6">
        <v>1400000</v>
      </c>
      <c t="n" r="T10" s="6">
        <v>1400000</v>
      </c>
    </row>
    <row r="11" spans="1:21">
      <c t="s" r="A11" s="4">
        <v>525</v>
      </c>
      <c t="n" r="T11" s="6">
        <v>0</v>
      </c>
      <c t="n" r="U11" s="6">
        <v>0</v>
      </c>
    </row>
    <row r="12" spans="1:21">
      <c t="s" r="A12" s="4">
        <v>526</v>
      </c>
      <c t="n" r="T12" s="6">
        <v>6667</v>
      </c>
      <c t="n" r="U12" s="6">
        <v>3333</v>
      </c>
    </row>
    <row r="13" spans="1:21">
      <c t="s" r="A13" s="4">
        <v>527</v>
      </c>
      <c t="n" r="T13" s="8">
        <v>23.79</v>
      </c>
      <c t="n" r="U13" s="8">
        <v>23.79</v>
      </c>
    </row>
    <row r="14" spans="1:21">
      <c t="s" r="A14" s="4">
        <v>528</v>
      </c>
      <c t="n" r="B14" s="7">
        <v>159000</v>
      </c>
      <c t="n" r="K14" s="7">
        <v>79000</v>
      </c>
      <c t="n" r="T14" s="7">
        <v>159000</v>
      </c>
      <c t="n" r="U14" s="7">
        <v>79000</v>
      </c>
    </row>
    <row r="15" spans="1:21">
      <c t="s" r="A15" s="4">
        <v>529</v>
      </c>
      <c t="n" r="B15" s="6">
        <v>311000</v>
      </c>
      <c t="n" r="K15" s="6">
        <v>140000</v>
      </c>
      <c t="n" r="T15" s="6">
        <v>311000</v>
      </c>
      <c t="n" r="U15" s="7">
        <v>140000</v>
      </c>
    </row>
    <row r="16" spans="1:21">
      <c t="s" r="A16" s="4">
        <v>530</v>
      </c>
    </row>
    <row r="17" spans="1:21">
      <c t="s" r="A17" s="3">
        <v>518</v>
      </c>
    </row>
    <row r="18" spans="1:21">
      <c t="s" r="A18" s="4">
        <v>531</v>
      </c>
      <c t="n" r="B18" s="6">
        <v>11000</v>
      </c>
      <c t="n" r="C18" s="7">
        <v>11000</v>
      </c>
      <c t="n" r="D18" s="7">
        <v>11000</v>
      </c>
      <c t="n" r="E18" s="7">
        <v>11000</v>
      </c>
      <c t="n" r="F18" s="7">
        <v>11000</v>
      </c>
      <c t="n" r="G18" s="7">
        <v>11000</v>
      </c>
      <c t="n" r="H18" s="7">
        <v>11000</v>
      </c>
      <c t="n" r="I18" s="7">
        <v>11000</v>
      </c>
      <c t="n" r="J18" s="7">
        <v>11000</v>
      </c>
      <c t="n" r="K18" s="7">
        <v>11000</v>
      </c>
      <c t="n" r="L18" s="7">
        <v>11000</v>
      </c>
      <c t="n" r="M18" s="7">
        <v>11000</v>
      </c>
      <c t="n" r="N18" s="7">
        <v>11000</v>
      </c>
      <c t="n" r="O18" s="7">
        <v>11000</v>
      </c>
      <c t="n" r="P18" s="7">
        <v>11000</v>
      </c>
      <c t="n" r="Q18" s="7">
        <v>11000</v>
      </c>
      <c t="n" r="R18" s="7">
        <v>11000</v>
      </c>
      <c t="n" r="S18" s="7">
        <v>11000</v>
      </c>
    </row>
    <row r="19" spans="1:21">
      <c t="n" r="A19" s="6">
        <v>2016</v>
      </c>
    </row>
    <row r="20" spans="1:21">
      <c t="s" r="A20" s="3">
        <v>521</v>
      </c>
    </row>
    <row r="21" spans="1:21">
      <c t="s" r="A21" s="4">
        <v>532</v>
      </c>
      <c t="n" r="B21" s="6">
        <v>4000</v>
      </c>
      <c t="n" r="T21" s="6">
        <v>4000</v>
      </c>
    </row>
    <row r="22" spans="1:21">
      <c t="n" r="A22" s="6">
        <v>2017</v>
      </c>
    </row>
    <row r="23" spans="1:21">
      <c t="s" r="A23" s="3">
        <v>521</v>
      </c>
    </row>
    <row r="24" spans="1:21">
      <c t="s" r="A24" s="4">
        <v>532</v>
      </c>
      <c t="n" r="B24" s="7">
        <v>3000</v>
      </c>
      <c t="n" r="T24" s="7">
        <v>3000</v>
      </c>
    </row>
  </sheetData>
  <mergeCells count="3">
    <mergeCell ref="A1:A2"/>
    <mergeCell ref="B1:S1"/>
    <mergeCell ref="T1:U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33</v>
      </c>
      <c t="s" r="B1" s="2">
        <v>1</v>
      </c>
    </row>
    <row r="2" spans="1:3">
      <c t="s" r="B2" s="2">
        <v>2</v>
      </c>
      <c t="s" r="C2" s="2">
        <v>69</v>
      </c>
    </row>
    <row r="3" spans="1:3">
      <c t="s" r="A3" s="4">
        <v>202</v>
      </c>
    </row>
    <row r="4" spans="1:3">
      <c t="s" r="A4" s="3">
        <v>534</v>
      </c>
    </row>
    <row r="5" spans="1:3">
      <c t="s" r="A5" s="4">
        <v>531</v>
      </c>
      <c t="n" r="B5" s="7">
        <v>3138</v>
      </c>
      <c t="n" r="C5" s="7">
        <v>3082</v>
      </c>
    </row>
    <row r="6" spans="1:3">
      <c t="s" r="A6" s="4">
        <v>535</v>
      </c>
    </row>
    <row r="7" spans="1:3">
      <c t="s" r="A7" s="3">
        <v>534</v>
      </c>
    </row>
    <row r="8" spans="1:3">
      <c t="s" r="A8" s="4">
        <v>536</v>
      </c>
      <c t="n" r="C8" s="6">
        <v>640</v>
      </c>
    </row>
    <row r="9" spans="1:3">
      <c t="s" r="A9" s="4">
        <v>537</v>
      </c>
    </row>
    <row r="10" spans="1:3">
      <c t="s" r="A10" s="3">
        <v>534</v>
      </c>
    </row>
    <row r="11" spans="1:3">
      <c t="s" r="A11" s="4">
        <v>538</v>
      </c>
      <c t="n" r="B11" s="6">
        <v>127087</v>
      </c>
      <c t="n" r="C11" s="6">
        <v>92150</v>
      </c>
    </row>
    <row r="12" spans="1:3">
      <c t="s" r="A12" s="3">
        <v>521</v>
      </c>
    </row>
    <row r="13" spans="1:3">
      <c t="s" r="A13" s="4">
        <v>522</v>
      </c>
      <c t="n" r="B13" s="6">
        <v>211553</v>
      </c>
    </row>
    <row r="14" spans="1:3">
      <c t="s" r="A14" s="4">
        <v>532</v>
      </c>
      <c t="n" r="B14" s="7">
        <v>6862</v>
      </c>
    </row>
    <row r="15" spans="1:3">
      <c t="s" r="A15" s="4">
        <v>539</v>
      </c>
    </row>
    <row r="16" spans="1:3">
      <c t="s" r="A16" s="3">
        <v>521</v>
      </c>
    </row>
    <row r="17" spans="1:3">
      <c t="s" r="A17" s="4">
        <v>522</v>
      </c>
      <c t="n" r="B17" s="6">
        <v>980</v>
      </c>
    </row>
    <row r="18" spans="1:3">
      <c t="s" r="A18" s="4">
        <v>532</v>
      </c>
      <c t="n" r="B18" s="7">
        <v>1127</v>
      </c>
    </row>
    <row r="19" spans="1:3">
      <c t="s" r="A19" s="4">
        <v>540</v>
      </c>
    </row>
    <row r="20" spans="1:3">
      <c t="s" r="A20" s="3">
        <v>521</v>
      </c>
    </row>
    <row r="21" spans="1:3">
      <c t="s" r="A21" s="4">
        <v>522</v>
      </c>
      <c t="n" r="B21" s="6">
        <v>85343</v>
      </c>
    </row>
    <row r="22" spans="1:3">
      <c t="s" r="A22" s="4">
        <v>532</v>
      </c>
      <c t="n" r="B22" s="7">
        <v>3428</v>
      </c>
    </row>
    <row r="23" spans="1:3">
      <c t="s" r="A23" s="4">
        <v>541</v>
      </c>
    </row>
    <row r="24" spans="1:3">
      <c t="s" r="A24" s="3">
        <v>521</v>
      </c>
    </row>
    <row r="25" spans="1:3">
      <c t="s" r="A25" s="4">
        <v>522</v>
      </c>
      <c t="n" r="B25" s="6">
        <v>49352</v>
      </c>
    </row>
    <row r="26" spans="1:3">
      <c t="s" r="A26" s="4">
        <v>532</v>
      </c>
      <c t="n" r="B26" s="7">
        <v>2071</v>
      </c>
    </row>
    <row r="27" spans="1:3">
      <c t="s" r="A27" s="4">
        <v>542</v>
      </c>
    </row>
    <row r="28" spans="1:3">
      <c t="s" r="A28" s="3">
        <v>521</v>
      </c>
    </row>
    <row r="29" spans="1:3">
      <c t="s" r="A29" s="4">
        <v>522</v>
      </c>
      <c t="n" r="B29" s="6">
        <v>75878</v>
      </c>
    </row>
    <row r="30" spans="1:3">
      <c t="s" r="A30" s="4">
        <v>532</v>
      </c>
      <c t="n" r="B30" s="7">
        <v>236</v>
      </c>
    </row>
    <row r="31" spans="1:3">
      <c t="s" r="A31" s="4">
        <v>543</v>
      </c>
    </row>
    <row r="32" spans="1:3">
      <c t="s" r="A32" s="3">
        <v>521</v>
      </c>
    </row>
    <row r="33" spans="1:3">
      <c t="s" r="A33" s="4">
        <v>522</v>
      </c>
      <c t="n" r="B33" s="6">
        <v>54107</v>
      </c>
    </row>
    <row r="34" spans="1:3">
      <c t="s" r="A34" s="4">
        <v>544</v>
      </c>
    </row>
    <row r="35" spans="1:3">
      <c t="s" r="A35" s="3">
        <v>534</v>
      </c>
    </row>
    <row r="36" spans="1:3">
      <c t="s" r="A36" s="4">
        <v>538</v>
      </c>
      <c t="n" r="B36" s="6">
        <v>65300</v>
      </c>
    </row>
    <row r="37" spans="1:3">
      <c t="s" r="A37" s="4">
        <v>545</v>
      </c>
      <c t="n" r="B37" s="8">
        <v>43.24</v>
      </c>
    </row>
    <row r="38" spans="1:3">
      <c t="s" r="A38" s="4">
        <v>546</v>
      </c>
      <c t="s" r="B38" s="4">
        <v>547</v>
      </c>
    </row>
    <row r="39" spans="1:3">
      <c t="s" r="A39" s="4">
        <v>548</v>
      </c>
    </row>
    <row r="40" spans="1:3">
      <c t="s" r="A40" s="3">
        <v>534</v>
      </c>
    </row>
    <row r="41" spans="1:3">
      <c t="s" r="A41" s="4">
        <v>546</v>
      </c>
      <c t="s" r="B41" s="4">
        <v>549</v>
      </c>
    </row>
    <row r="42" spans="1:3">
      <c t="s" r="A42" s="4">
        <v>550</v>
      </c>
    </row>
    <row r="43" spans="1:3">
      <c t="s" r="A43" s="3">
        <v>534</v>
      </c>
    </row>
    <row r="44" spans="1:3">
      <c t="s" r="A44" s="4">
        <v>546</v>
      </c>
      <c t="s" r="B44" s="4">
        <v>551</v>
      </c>
    </row>
    <row r="45" spans="1:3">
      <c t="s" r="A45" s="4">
        <v>552</v>
      </c>
    </row>
    <row r="46" spans="1:3">
      <c t="s" r="A46" s="3">
        <v>534</v>
      </c>
    </row>
    <row r="47" spans="1:3">
      <c t="s" r="A47" s="4">
        <v>538</v>
      </c>
      <c t="n" r="B47" s="6">
        <v>54107</v>
      </c>
    </row>
    <row r="48" spans="1:3">
      <c t="s" r="A48" s="4">
        <v>545</v>
      </c>
      <c t="n" r="B48" s="8">
        <v>46.87</v>
      </c>
    </row>
    <row r="49" spans="1:3">
      <c t="s" r="A49" s="4">
        <v>553</v>
      </c>
    </row>
    <row r="50" spans="1:3">
      <c t="s" r="A50" s="3">
        <v>534</v>
      </c>
    </row>
    <row r="51" spans="1:3">
      <c t="s" r="A51" s="4">
        <v>538</v>
      </c>
      <c t="n" r="B51" s="6">
        <v>7680</v>
      </c>
    </row>
    <row r="52" spans="1:3">
      <c t="s" r="A52" s="4">
        <v>545</v>
      </c>
      <c t="n" r="B52" s="8">
        <v>46.87</v>
      </c>
    </row>
    <row r="53" spans="1:3">
      <c t="s" r="A53" s="4">
        <v>554</v>
      </c>
    </row>
    <row r="54" spans="1:3">
      <c t="s" r="A54" s="3">
        <v>534</v>
      </c>
    </row>
    <row r="55" spans="1:3">
      <c t="s" r="A55" s="4">
        <v>538</v>
      </c>
      <c t="n" r="C55" s="6">
        <v>65750</v>
      </c>
    </row>
    <row r="56" spans="1:3">
      <c t="s" r="A56" s="4">
        <v>545</v>
      </c>
      <c t="n" r="C56" s="8">
        <v>44.45</v>
      </c>
    </row>
    <row r="57" spans="1:3">
      <c t="s" r="A57" s="4">
        <v>546</v>
      </c>
      <c t="s" r="C57" s="4">
        <v>547</v>
      </c>
    </row>
    <row r="58" spans="1:3">
      <c t="s" r="A58" s="4">
        <v>555</v>
      </c>
    </row>
    <row r="59" spans="1:3">
      <c t="s" r="A59" s="3">
        <v>534</v>
      </c>
    </row>
    <row r="60" spans="1:3">
      <c t="s" r="A60" s="4">
        <v>538</v>
      </c>
      <c t="n" r="C60" s="6">
        <v>18000</v>
      </c>
    </row>
    <row r="61" spans="1:3">
      <c t="s" r="A61" s="4">
        <v>545</v>
      </c>
      <c t="n" r="C61" s="8">
        <v>42.3</v>
      </c>
    </row>
    <row r="62" spans="1:3">
      <c t="s" r="A62" s="4">
        <v>546</v>
      </c>
      <c t="s" r="C62" s="4">
        <v>547</v>
      </c>
    </row>
    <row r="63" spans="1:3">
      <c t="s" r="A63" s="4">
        <v>556</v>
      </c>
    </row>
    <row r="64" spans="1:3">
      <c t="s" r="A64" s="3">
        <v>534</v>
      </c>
    </row>
    <row r="65" spans="1:3">
      <c t="s" r="A65" s="4">
        <v>538</v>
      </c>
      <c t="n" r="C65" s="6">
        <v>8400</v>
      </c>
    </row>
    <row r="66" spans="1:3">
      <c t="s" r="A66" s="4">
        <v>545</v>
      </c>
      <c t="n" r="C66" s="8">
        <v>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557</v>
      </c>
      <c t="s" r="B1" s="2">
        <v>1</v>
      </c>
    </row>
    <row r="2" spans="1:2">
      <c t="s" r="B2" s="2">
        <v>558</v>
      </c>
    </row>
    <row r="3" spans="1:2">
      <c t="s" r="A3" s="3">
        <v>157</v>
      </c>
    </row>
    <row r="4" spans="1:2">
      <c t="s" r="A4" s="4">
        <v>273</v>
      </c>
      <c t="n" r="B4" s="7">
        <v>169641</v>
      </c>
    </row>
    <row r="5" spans="1:2">
      <c t="s" r="A5" s="4">
        <v>559</v>
      </c>
      <c t="n" r="B5" s="6">
        <v>27355</v>
      </c>
    </row>
    <row r="6" spans="1:2">
      <c t="s" r="A6" s="4">
        <v>342</v>
      </c>
      <c t="n" r="B6" s="6">
        <v>56640</v>
      </c>
    </row>
    <row r="7" spans="1:2">
      <c t="s" r="A7" s="4">
        <v>343</v>
      </c>
      <c t="n" r="B7" s="6">
        <v>113001</v>
      </c>
    </row>
    <row r="8" spans="1:2">
      <c t="s" r="A8" s="4">
        <v>560</v>
      </c>
    </row>
    <row r="9" spans="1:2">
      <c t="s" r="A9" s="3">
        <v>157</v>
      </c>
    </row>
    <row r="10" spans="1:2">
      <c t="s" r="A10" s="4">
        <v>273</v>
      </c>
      <c t="n" r="B10" s="6">
        <v>67924</v>
      </c>
    </row>
    <row r="11" spans="1:2">
      <c t="s" r="A11" s="4">
        <v>559</v>
      </c>
      <c t="n" r="B11" s="6">
        <v>20884</v>
      </c>
    </row>
    <row r="12" spans="1:2">
      <c t="s" r="A12" s="4">
        <v>342</v>
      </c>
      <c t="n" r="B12" s="6">
        <v>28103</v>
      </c>
    </row>
    <row r="13" spans="1:2">
      <c t="s" r="A13" s="4">
        <v>343</v>
      </c>
      <c t="n" r="B13" s="6">
        <v>39821</v>
      </c>
    </row>
    <row r="14" spans="1:2">
      <c t="s" r="A14" s="4">
        <v>561</v>
      </c>
    </row>
    <row r="15" spans="1:2">
      <c t="s" r="A15" s="3">
        <v>157</v>
      </c>
    </row>
    <row r="16" spans="1:2">
      <c t="s" r="A16" s="4">
        <v>273</v>
      </c>
      <c t="n" r="B16" s="6">
        <v>16600</v>
      </c>
    </row>
    <row r="17" spans="1:2">
      <c t="s" r="A17" s="4">
        <v>559</v>
      </c>
      <c t="n" r="B17" s="6">
        <v>1130</v>
      </c>
    </row>
    <row r="18" spans="1:2">
      <c t="s" r="A18" s="4">
        <v>342</v>
      </c>
      <c t="n" r="B18" s="6">
        <v>1130</v>
      </c>
    </row>
    <row r="19" spans="1:2">
      <c t="s" r="A19" s="4">
        <v>343</v>
      </c>
      <c t="n" r="B19" s="6">
        <v>15470</v>
      </c>
    </row>
    <row r="20" spans="1:2">
      <c t="s" r="A20" s="4">
        <v>562</v>
      </c>
    </row>
    <row r="21" spans="1:2">
      <c t="s" r="A21" s="3">
        <v>157</v>
      </c>
    </row>
    <row r="22" spans="1:2">
      <c t="s" r="A22" s="4">
        <v>273</v>
      </c>
      <c t="n" r="B22" s="6">
        <v>5652</v>
      </c>
    </row>
    <row r="23" spans="1:2">
      <c t="s" r="A23" s="4">
        <v>559</v>
      </c>
      <c t="n" r="B23" s="6">
        <v>1591</v>
      </c>
    </row>
    <row r="24" spans="1:2">
      <c t="s" r="A24" s="4">
        <v>342</v>
      </c>
      <c t="n" r="B24" s="6">
        <v>2046</v>
      </c>
    </row>
    <row r="25" spans="1:2">
      <c t="s" r="A25" s="4">
        <v>343</v>
      </c>
      <c t="n" r="B25" s="6">
        <v>3606</v>
      </c>
    </row>
    <row r="26" spans="1:2">
      <c t="s" r="A26" s="4">
        <v>563</v>
      </c>
    </row>
    <row r="27" spans="1:2">
      <c t="s" r="A27" s="3">
        <v>157</v>
      </c>
    </row>
    <row r="28" spans="1:2">
      <c t="s" r="A28" s="4">
        <v>273</v>
      </c>
      <c t="n" r="B28" s="6">
        <v>51490</v>
      </c>
    </row>
    <row r="29" spans="1:2">
      <c t="s" r="A29" s="4">
        <v>559</v>
      </c>
      <c t="n" r="B29" s="6">
        <v>2833</v>
      </c>
    </row>
    <row r="30" spans="1:2">
      <c t="s" r="A30" s="4">
        <v>342</v>
      </c>
      <c t="n" r="B30" s="6">
        <v>4126</v>
      </c>
    </row>
    <row r="31" spans="1:2">
      <c t="s" r="A31" s="4">
        <v>343</v>
      </c>
      <c t="n" r="B31" s="6">
        <v>47364</v>
      </c>
    </row>
    <row r="32" spans="1:2">
      <c t="s" r="A32" s="4">
        <v>564</v>
      </c>
    </row>
    <row r="33" spans="1:2">
      <c t="s" r="A33" s="3">
        <v>157</v>
      </c>
    </row>
    <row r="34" spans="1:2">
      <c t="s" r="A34" s="4">
        <v>273</v>
      </c>
      <c t="n" r="B34" s="6">
        <v>25650</v>
      </c>
    </row>
    <row r="35" spans="1:2">
      <c t="s" r="A35" s="4">
        <v>559</v>
      </c>
      <c t="n" r="B35" s="6">
        <v>481</v>
      </c>
    </row>
    <row r="36" spans="1:2">
      <c t="s" r="A36" s="4">
        <v>342</v>
      </c>
      <c t="n" r="B36" s="6">
        <v>20624</v>
      </c>
    </row>
    <row r="37" spans="1:2">
      <c t="s" r="A37" s="4">
        <v>343</v>
      </c>
      <c t="n" r="B37" s="6">
        <v>5026</v>
      </c>
    </row>
    <row r="38" spans="1:2">
      <c t="s" r="A38" s="4">
        <v>41</v>
      </c>
    </row>
    <row r="39" spans="1:2">
      <c t="s" r="A39" s="3">
        <v>157</v>
      </c>
    </row>
    <row r="40" spans="1:2">
      <c t="s" r="A40" s="4">
        <v>273</v>
      </c>
      <c t="n" r="B40" s="6">
        <v>2325</v>
      </c>
    </row>
    <row r="41" spans="1:2">
      <c t="s" r="A41" s="4">
        <v>559</v>
      </c>
      <c t="n" r="B41" s="6">
        <v>436</v>
      </c>
    </row>
    <row r="42" spans="1:2">
      <c t="s" r="A42" s="4">
        <v>342</v>
      </c>
      <c t="n" r="B42" s="6">
        <v>611</v>
      </c>
    </row>
    <row r="43" spans="1:2">
      <c t="s" r="A43" s="4">
        <v>343</v>
      </c>
      <c t="n" r="B43" s="7">
        <v>17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65</v>
      </c>
      <c t="s" r="B1" s="2">
        <v>1</v>
      </c>
    </row>
    <row r="2" spans="1:4">
      <c t="s" r="B2" s="2">
        <v>2</v>
      </c>
      <c t="s" r="C2" s="2">
        <v>69</v>
      </c>
      <c t="s" r="D2" s="2">
        <v>25</v>
      </c>
    </row>
    <row r="3" spans="1:4">
      <c t="s" r="A3" s="3">
        <v>286</v>
      </c>
    </row>
    <row r="4" spans="1:4">
      <c t="s" r="A4" s="4">
        <v>109</v>
      </c>
      <c t="n" r="B4" s="7">
        <v>538</v>
      </c>
      <c t="n" r="C4" s="7">
        <v>205</v>
      </c>
    </row>
    <row r="5" spans="1:4">
      <c t="s" r="A5" s="4">
        <v>47</v>
      </c>
      <c t="n" r="B5" s="6">
        <v>12514</v>
      </c>
      <c t="n" r="D5" s="7">
        <v>12722</v>
      </c>
    </row>
    <row r="6" spans="1:4">
      <c t="s" r="A6" s="4">
        <v>566</v>
      </c>
    </row>
    <row r="7" spans="1:4">
      <c t="s" r="A7" s="3">
        <v>286</v>
      </c>
    </row>
    <row r="8" spans="1:4">
      <c t="s" r="A8" s="4">
        <v>109</v>
      </c>
      <c t="n" r="B8" s="6">
        <v>538</v>
      </c>
    </row>
    <row r="9" spans="1:4">
      <c t="s" r="A9" s="4">
        <v>567</v>
      </c>
    </row>
    <row r="10" spans="1:4">
      <c t="s" r="A10" s="3">
        <v>286</v>
      </c>
    </row>
    <row r="11" spans="1:4">
      <c t="s" r="A11" s="4">
        <v>47</v>
      </c>
      <c t="n" r="B11" s="7">
        <v>125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6"/>
  </cols>
  <sheetData>
    <row r="1" spans="1:2">
      <c t="s" r="A1" s="1">
        <v>568</v>
      </c>
      <c t="s" r="B1" s="2">
        <v>1</v>
      </c>
    </row>
    <row r="2" spans="1:2">
      <c t="s" r="B2" s="2">
        <v>569</v>
      </c>
    </row>
    <row r="3" spans="1:2">
      <c t="s" r="A3" s="3">
        <v>159</v>
      </c>
    </row>
    <row r="4" spans="1:2">
      <c t="s" r="A4" s="4">
        <v>570</v>
      </c>
      <c t="n" r="B4" s="6">
        <v>4</v>
      </c>
    </row>
    <row r="5" spans="1:2">
      <c t="s" r="A5" s="4">
        <v>571</v>
      </c>
    </row>
    <row r="6" spans="1:2">
      <c t="s" r="A6" s="3">
        <v>159</v>
      </c>
    </row>
    <row r="7" spans="1:2">
      <c t="s" r="A7" s="4">
        <v>225</v>
      </c>
      <c t="n" r="B7" s="6">
        <v>20</v>
      </c>
    </row>
    <row r="8" spans="1:2">
      <c t="s" r="A8" s="4">
        <v>572</v>
      </c>
      <c t="n" r="B8" s="6">
        <v>2822</v>
      </c>
    </row>
    <row r="9" spans="1:2">
      <c t="s" r="A9" s="4">
        <v>573</v>
      </c>
    </row>
    <row r="10" spans="1:2">
      <c t="s" r="A10" s="3">
        <v>159</v>
      </c>
    </row>
    <row r="11" spans="1:2">
      <c t="s" r="A11" s="4">
        <v>572</v>
      </c>
      <c t="n" r="B11" s="6">
        <v>93</v>
      </c>
    </row>
    <row r="12" spans="1:2">
      <c t="s" r="A12" s="4">
        <v>574</v>
      </c>
    </row>
    <row r="13" spans="1:2">
      <c t="s" r="A13" s="3">
        <v>159</v>
      </c>
    </row>
    <row r="14" spans="1:2">
      <c t="s" r="A14" s="4">
        <v>225</v>
      </c>
      <c t="n" r="B14" s="6">
        <v>2</v>
      </c>
    </row>
    <row r="15" spans="1:2">
      <c t="s" r="A15" s="4">
        <v>575</v>
      </c>
    </row>
    <row r="16" spans="1:2">
      <c t="s" r="A16" s="3">
        <v>159</v>
      </c>
    </row>
    <row r="17" spans="1:2">
      <c t="s" r="A17" s="4">
        <v>225</v>
      </c>
      <c t="n" r="B17" s="6">
        <v>27</v>
      </c>
    </row>
    <row r="18" spans="1:2">
      <c t="s" r="A18" s="4">
        <v>572</v>
      </c>
      <c t="n" r="B18" s="6">
        <v>1632</v>
      </c>
    </row>
    <row r="19" spans="1:2">
      <c t="s" r="A19" s="4">
        <v>576</v>
      </c>
    </row>
    <row r="20" spans="1:2">
      <c t="s" r="A20" s="3">
        <v>159</v>
      </c>
    </row>
    <row r="21" spans="1:2">
      <c t="s" r="A21" s="4">
        <v>225</v>
      </c>
      <c t="n" r="B21" s="6">
        <v>37</v>
      </c>
    </row>
    <row r="22" spans="1:2">
      <c t="s" r="A22" s="4">
        <v>572</v>
      </c>
      <c t="n" r="B22" s="6">
        <v>1704</v>
      </c>
    </row>
    <row r="23" spans="1:2">
      <c t="s" r="A23" s="4">
        <v>577</v>
      </c>
    </row>
    <row r="24" spans="1:2">
      <c t="s" r="A24" s="3">
        <v>159</v>
      </c>
    </row>
    <row r="25" spans="1:2">
      <c t="s" r="A25" s="4">
        <v>225</v>
      </c>
      <c t="n" r="B25" s="6">
        <v>11</v>
      </c>
    </row>
    <row r="26" spans="1:2">
      <c t="s" r="A26" s="4">
        <v>572</v>
      </c>
      <c t="n" r="B26" s="6">
        <v>1444</v>
      </c>
    </row>
    <row r="27" spans="1:2">
      <c t="s" r="A27" s="4">
        <v>578</v>
      </c>
    </row>
    <row r="28" spans="1:2">
      <c t="s" r="A28" s="3">
        <v>159</v>
      </c>
    </row>
    <row r="29" spans="1:2">
      <c t="s" r="A29" s="4">
        <v>225</v>
      </c>
      <c t="n" r="B29" s="6">
        <v>31</v>
      </c>
    </row>
    <row r="30" spans="1:2">
      <c t="s" r="A30" s="4">
        <v>572</v>
      </c>
      <c t="n" r="B30" s="6">
        <v>4266</v>
      </c>
    </row>
    <row r="31" spans="1:2">
      <c t="s" r="A31" s="4">
        <v>579</v>
      </c>
    </row>
    <row r="32" spans="1:2">
      <c t="s" r="A32" s="3">
        <v>159</v>
      </c>
    </row>
    <row r="33" spans="1:2">
      <c t="s" r="A33" s="4">
        <v>225</v>
      </c>
      <c t="n" r="B33" s="6">
        <v>64</v>
      </c>
    </row>
    <row r="34" spans="1:2">
      <c t="s" r="A34" s="4">
        <v>572</v>
      </c>
      <c t="n" r="B34" s="6">
        <v>3429</v>
      </c>
    </row>
    <row r="35" spans="1:2">
      <c t="s" r="A35" s="4">
        <v>580</v>
      </c>
    </row>
    <row r="36" spans="1:2">
      <c t="s" r="A36" s="3">
        <v>159</v>
      </c>
    </row>
    <row r="37" spans="1:2">
      <c t="s" r="A37" s="4">
        <v>225</v>
      </c>
      <c t="n" r="B37" s="6">
        <v>2</v>
      </c>
    </row>
    <row r="38" spans="1:2">
      <c t="s" r="A38" s="4">
        <v>581</v>
      </c>
    </row>
    <row r="39" spans="1:2">
      <c t="s" r="A39" s="3">
        <v>159</v>
      </c>
    </row>
    <row r="40" spans="1:2">
      <c t="s" r="A40" s="4">
        <v>582</v>
      </c>
      <c t="s" r="B40" s="4">
        <v>583</v>
      </c>
    </row>
    <row r="41" spans="1:2">
      <c t="s" r="A41" s="4">
        <v>584</v>
      </c>
    </row>
    <row r="42" spans="1:2">
      <c t="s" r="A42" s="3">
        <v>159</v>
      </c>
    </row>
    <row r="43" spans="1:2">
      <c t="s" r="A43" s="4">
        <v>582</v>
      </c>
      <c t="s" r="B43" s="4">
        <v>585</v>
      </c>
    </row>
    <row r="44" spans="1:2">
      <c t="s" r="A44" s="4">
        <v>586</v>
      </c>
    </row>
    <row r="45" spans="1:2">
      <c t="s" r="A45" s="3">
        <v>159</v>
      </c>
    </row>
    <row r="46" spans="1:2">
      <c t="s" r="A46" s="4">
        <v>582</v>
      </c>
      <c t="s" r="B46" s="4">
        <v>587</v>
      </c>
    </row>
    <row r="47" spans="1:2">
      <c t="s" r="A47" s="4">
        <v>588</v>
      </c>
    </row>
    <row r="48" spans="1:2">
      <c t="s" r="A48" s="3">
        <v>159</v>
      </c>
    </row>
    <row r="49" spans="1:2">
      <c t="s" r="A49" s="4">
        <v>582</v>
      </c>
      <c t="s" r="B49" s="4">
        <v>394</v>
      </c>
    </row>
    <row r="50" spans="1:2">
      <c t="s" r="A50" s="4">
        <v>589</v>
      </c>
    </row>
    <row r="51" spans="1:2">
      <c t="s" r="A51" s="3">
        <v>159</v>
      </c>
    </row>
    <row r="52" spans="1:2">
      <c t="s" r="A52" s="4">
        <v>582</v>
      </c>
      <c t="s" r="B52" s="4">
        <v>590</v>
      </c>
    </row>
    <row r="53" spans="1:2">
      <c t="s" r="A53" s="4">
        <v>591</v>
      </c>
    </row>
    <row r="54" spans="1:2">
      <c t="s" r="A54" s="3">
        <v>159</v>
      </c>
    </row>
    <row r="55" spans="1:2">
      <c t="s" r="A55" s="4">
        <v>582</v>
      </c>
      <c t="s" r="B55" s="4">
        <v>592</v>
      </c>
    </row>
    <row r="56" spans="1:2">
      <c t="s" r="A56" s="4">
        <v>593</v>
      </c>
    </row>
    <row r="57" spans="1:2">
      <c t="s" r="A57" s="3">
        <v>159</v>
      </c>
    </row>
    <row r="58" spans="1:2">
      <c t="s" r="A58" s="4">
        <v>582</v>
      </c>
      <c t="s" r="B58" s="4">
        <v>594</v>
      </c>
    </row>
    <row r="59" spans="1:2">
      <c t="s" r="A59" s="4">
        <v>595</v>
      </c>
    </row>
    <row r="60" spans="1:2">
      <c t="s" r="A60" s="3">
        <v>159</v>
      </c>
    </row>
    <row r="61" spans="1:2">
      <c t="s" r="A61" s="4">
        <v>582</v>
      </c>
      <c t="s" r="B61" s="4">
        <v>596</v>
      </c>
    </row>
    <row r="62" spans="1:2">
      <c t="s" r="A62" s="4">
        <v>597</v>
      </c>
    </row>
    <row r="63" spans="1:2">
      <c t="s" r="A63" s="3">
        <v>159</v>
      </c>
    </row>
    <row r="64" spans="1:2">
      <c t="s" r="A64" s="4">
        <v>582</v>
      </c>
      <c t="s" r="B64" s="4">
        <v>512</v>
      </c>
    </row>
    <row r="65" spans="1:2">
      <c t="s" r="A65" s="4">
        <v>598</v>
      </c>
    </row>
    <row r="66" spans="1:2">
      <c t="s" r="A66" s="3">
        <v>159</v>
      </c>
    </row>
    <row r="67" spans="1:2">
      <c t="s" r="A67" s="4">
        <v>582</v>
      </c>
      <c t="s" r="B67" s="4">
        <v>5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0</v>
      </c>
      <c t="s" r="B1" s="2">
        <v>68</v>
      </c>
      <c t="s" r="D1" s="2">
        <v>1</v>
      </c>
    </row>
    <row r="2" spans="1:5">
      <c t="s" r="B2" s="2">
        <v>2</v>
      </c>
      <c t="s" r="C2" s="2">
        <v>69</v>
      </c>
      <c t="s" r="D2" s="2">
        <v>2</v>
      </c>
      <c t="s" r="E2" s="2">
        <v>69</v>
      </c>
    </row>
    <row r="3" spans="1:5">
      <c t="s" r="A3" s="4">
        <v>601</v>
      </c>
      <c t="n" r="B3" s="7">
        <v>22411</v>
      </c>
      <c t="n" r="C3" s="7">
        <v>19647</v>
      </c>
      <c t="n" r="D3" s="7">
        <v>64449</v>
      </c>
      <c t="n" r="E3" s="7">
        <v>55127</v>
      </c>
    </row>
    <row r="4" spans="1:5">
      <c t="s" r="A4" s="3">
        <v>602</v>
      </c>
    </row>
    <row r="5" spans="1:5">
      <c t="s" r="A5" s="4">
        <v>603</v>
      </c>
      <c t="n" r="B5" s="6">
        <v>-85</v>
      </c>
      <c t="n" r="C5" s="6">
        <v>-117</v>
      </c>
      <c t="n" r="D5" s="6">
        <v>-284</v>
      </c>
      <c t="n" r="E5" s="6">
        <v>-366</v>
      </c>
    </row>
    <row r="6" spans="1:5">
      <c t="s" r="A6" s="4">
        <v>86</v>
      </c>
      <c t="n" r="B6" s="6">
        <v>-5</v>
      </c>
      <c t="n" r="C6" s="6">
        <v>-4</v>
      </c>
      <c t="n" r="D6" s="6">
        <v>-12</v>
      </c>
      <c t="n" r="E6" s="6">
        <v>-4</v>
      </c>
    </row>
    <row r="7" spans="1:5">
      <c t="s" r="A7" s="4">
        <v>604</v>
      </c>
      <c t="n" r="B7" s="6">
        <v>-90</v>
      </c>
      <c t="n" r="C7" s="6">
        <v>-121</v>
      </c>
      <c t="n" r="D7" s="6">
        <v>-296</v>
      </c>
      <c t="n" r="E7" s="6">
        <v>-370</v>
      </c>
    </row>
    <row r="8" spans="1:5">
      <c t="s" r="A8" s="3">
        <v>605</v>
      </c>
    </row>
    <row r="9" spans="1:5">
      <c t="s" r="A9" s="4">
        <v>606</v>
      </c>
      <c t="n" r="C9" s="6">
        <v>-818</v>
      </c>
      <c t="n" r="E9" s="6">
        <v>-2454</v>
      </c>
    </row>
    <row r="10" spans="1:5">
      <c t="s" r="A10" s="4">
        <v>607</v>
      </c>
      <c t="n" r="C10" s="6">
        <v>-818</v>
      </c>
      <c t="n" r="E10" s="6">
        <v>-2454</v>
      </c>
    </row>
    <row r="11" spans="1:5">
      <c t="s" r="A11" s="4">
        <v>88</v>
      </c>
      <c t="n" r="B11" s="6">
        <v>22321</v>
      </c>
      <c t="n" r="C11" s="6">
        <v>18708</v>
      </c>
      <c t="n" r="D11" s="6">
        <v>64153</v>
      </c>
      <c t="n" r="E11" s="6">
        <v>52303</v>
      </c>
    </row>
    <row r="12" spans="1:5">
      <c t="s" r="A12" s="3">
        <v>608</v>
      </c>
    </row>
    <row r="13" spans="1:5">
      <c t="s" r="A13" s="4">
        <v>609</v>
      </c>
      <c t="n" r="B13" s="6">
        <v>90</v>
      </c>
      <c t="n" r="D13" s="6">
        <v>296</v>
      </c>
    </row>
    <row r="14" spans="1:5">
      <c t="s" r="A14" s="4">
        <v>610</v>
      </c>
      <c t="n" r="C14" s="6">
        <v>818</v>
      </c>
      <c t="n" r="E14" s="6">
        <v>2454</v>
      </c>
    </row>
    <row r="15" spans="1:5">
      <c t="s" r="A15" s="4">
        <v>611</v>
      </c>
      <c t="n" r="B15" s="6">
        <v>90</v>
      </c>
      <c t="n" r="C15" s="6">
        <v>818</v>
      </c>
      <c t="n" r="D15" s="6">
        <v>296</v>
      </c>
      <c t="n" r="E15" s="6">
        <v>2454</v>
      </c>
    </row>
    <row r="16" spans="1:5">
      <c t="s" r="A16" s="4">
        <v>612</v>
      </c>
      <c t="n" r="B16" s="7">
        <v>22411</v>
      </c>
      <c t="n" r="C16" s="7">
        <v>19526</v>
      </c>
      <c t="n" r="D16" s="7">
        <v>64449</v>
      </c>
      <c t="n" r="E16" s="7">
        <v>54757</v>
      </c>
    </row>
    <row r="17" spans="1:5">
      <c t="s" r="A17" s="4">
        <v>613</v>
      </c>
      <c t="n" r="B17" s="6">
        <v>39057</v>
      </c>
      <c t="n" r="C17" s="6">
        <v>35341</v>
      </c>
      <c t="n" r="D17" s="6">
        <v>38161</v>
      </c>
      <c t="n" r="E17" s="6">
        <v>35306</v>
      </c>
    </row>
    <row r="18" spans="1:5">
      <c t="s" r="A18" s="3">
        <v>608</v>
      </c>
    </row>
    <row r="19" spans="1:5">
      <c t="s" r="A19" s="4">
        <v>614</v>
      </c>
      <c t="n" r="C19" s="6">
        <v>2000</v>
      </c>
      <c t="n" r="E19" s="6">
        <v>2000</v>
      </c>
    </row>
    <row r="20" spans="1:5">
      <c t="s" r="A20" s="4">
        <v>615</v>
      </c>
      <c t="n" r="B20" s="6">
        <v>278</v>
      </c>
      <c t="n" r="C20" s="6">
        <v>2011</v>
      </c>
      <c t="n" r="D20" s="6">
        <v>294</v>
      </c>
      <c t="n" r="E20" s="6">
        <v>2013</v>
      </c>
    </row>
    <row r="21" spans="1:5">
      <c t="s" r="A21" s="4">
        <v>614</v>
      </c>
      <c t="n" r="C21" s="6">
        <v>2000</v>
      </c>
      <c t="n" r="E21" s="6">
        <v>2000</v>
      </c>
    </row>
    <row r="22" spans="1:5">
      <c t="s" r="A22" s="4">
        <v>616</v>
      </c>
      <c t="n" r="B22" s="6">
        <v>278</v>
      </c>
      <c t="n" r="C22" s="6">
        <v>2011</v>
      </c>
      <c t="n" r="D22" s="6">
        <v>294</v>
      </c>
      <c t="n" r="E22" s="6">
        <v>2013</v>
      </c>
    </row>
    <row r="23" spans="1:5">
      <c t="s" r="A23" s="4">
        <v>617</v>
      </c>
      <c t="n" r="B23" s="6">
        <v>39335</v>
      </c>
      <c t="n" r="C23" s="6">
        <v>37352</v>
      </c>
      <c t="n" r="D23" s="6">
        <v>38455</v>
      </c>
      <c t="n" r="E23" s="6">
        <v>37319</v>
      </c>
    </row>
    <row r="24" spans="1:5">
      <c t="s" r="A24" s="4">
        <v>90</v>
      </c>
      <c t="n" r="B24" s="8">
        <v>0.57</v>
      </c>
      <c t="n" r="C24" s="8">
        <v>0.53</v>
      </c>
      <c t="n" r="D24" s="8">
        <v>1.68</v>
      </c>
      <c t="n" r="E24" s="8">
        <v>1.48</v>
      </c>
    </row>
    <row r="25" spans="1:5">
      <c t="s" r="A25" s="4">
        <v>91</v>
      </c>
      <c t="n" r="B25" s="8">
        <v>0.57</v>
      </c>
      <c t="n" r="C25" s="8">
        <v>0.52</v>
      </c>
      <c t="n" r="D25" s="8">
        <v>1.68</v>
      </c>
      <c t="n" r="E25" s="8">
        <v>1.47</v>
      </c>
    </row>
    <row r="26" spans="1:5">
      <c t="s" r="A26" s="4">
        <v>530</v>
      </c>
    </row>
    <row r="27" spans="1:5">
      <c t="s" r="A27" s="3">
        <v>608</v>
      </c>
    </row>
    <row r="28" spans="1:5">
      <c t="s" r="A28" s="4">
        <v>618</v>
      </c>
      <c t="n" r="B28" s="6">
        <v>13</v>
      </c>
      <c t="n" r="C28" s="6">
        <v>11</v>
      </c>
      <c t="n" r="D28" s="6">
        <v>13</v>
      </c>
      <c t="n" r="E28" s="6">
        <v>13</v>
      </c>
    </row>
    <row r="29" spans="1:5">
      <c t="s" r="A29" s="3">
        <v>608</v>
      </c>
    </row>
    <row r="30" spans="1:5">
      <c t="s" r="A30" s="4">
        <v>618</v>
      </c>
      <c t="n" r="B30" s="6">
        <v>13</v>
      </c>
      <c t="n" r="C30" s="6">
        <v>11</v>
      </c>
      <c t="n" r="D30" s="6">
        <v>13</v>
      </c>
      <c t="n" r="E30" s="6">
        <v>13</v>
      </c>
    </row>
    <row r="31" spans="1:5">
      <c t="s" r="A31" s="4">
        <v>456</v>
      </c>
    </row>
    <row r="32" spans="1:5">
      <c t="s" r="A32" s="3">
        <v>608</v>
      </c>
    </row>
    <row r="33" spans="1:5">
      <c t="s" r="A33" s="4">
        <v>618</v>
      </c>
      <c t="n" r="B33" s="6">
        <v>108</v>
      </c>
      <c t="n" r="D33" s="6">
        <v>108</v>
      </c>
    </row>
    <row r="34" spans="1:5">
      <c t="s" r="A34" s="3">
        <v>608</v>
      </c>
    </row>
    <row r="35" spans="1:5">
      <c t="s" r="A35" s="4">
        <v>618</v>
      </c>
      <c t="n" r="B35" s="6">
        <v>108</v>
      </c>
      <c t="n" r="D35" s="6">
        <v>108</v>
      </c>
    </row>
    <row r="36" spans="1:5">
      <c t="s" r="A36" s="4">
        <v>619</v>
      </c>
    </row>
    <row r="37" spans="1:5">
      <c t="s" r="A37" s="3">
        <v>608</v>
      </c>
    </row>
    <row r="38" spans="1:5">
      <c t="s" r="A38" s="4">
        <v>609</v>
      </c>
      <c t="n" r="B38" s="7">
        <v>157</v>
      </c>
      <c t="n" r="D38" s="7">
        <v>1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620</v>
      </c>
      <c t="s" r="B1" s="2">
        <v>1</v>
      </c>
      <c t="s" r="C1" s="2">
        <v>377</v>
      </c>
    </row>
    <row r="2" spans="1:3">
      <c t="s" r="B2" s="2">
        <v>2</v>
      </c>
      <c t="s" r="C2" s="2">
        <v>25</v>
      </c>
    </row>
    <row r="3" spans="1:3">
      <c t="s" r="A3" s="3">
        <v>621</v>
      </c>
    </row>
    <row r="4" spans="1:3">
      <c t="s" r="A4" s="4">
        <v>622</v>
      </c>
      <c t="n" r="B4" s="7">
        <v>234347</v>
      </c>
      <c t="n" r="C4" s="7">
        <v>217529</v>
      </c>
    </row>
    <row r="5" spans="1:3">
      <c t="s" r="A5" s="4">
        <v>623</v>
      </c>
      <c t="n" r="B5" s="6">
        <v>512262</v>
      </c>
      <c t="n" r="C5" s="6">
        <v>451372</v>
      </c>
    </row>
    <row r="6" spans="1:3">
      <c t="s" r="A6" s="4">
        <v>47</v>
      </c>
      <c t="n" r="B6" s="7">
        <v>12514</v>
      </c>
      <c t="n" r="C6" s="7">
        <v>12722</v>
      </c>
    </row>
    <row r="7" spans="1:3">
      <c t="s" r="A7" s="4">
        <v>624</v>
      </c>
    </row>
    <row r="8" spans="1:3">
      <c t="s" r="A8" s="3">
        <v>621</v>
      </c>
    </row>
    <row r="9" spans="1:3">
      <c t="s" r="A9" s="4">
        <v>625</v>
      </c>
      <c t="s" r="B9" s="4">
        <v>626</v>
      </c>
      <c t="s" r="C9" s="4">
        <v>627</v>
      </c>
    </row>
    <row r="10" spans="1:3">
      <c t="s" r="A10" s="4">
        <v>628</v>
      </c>
    </row>
    <row r="11" spans="1:3">
      <c t="s" r="A11" s="3">
        <v>621</v>
      </c>
    </row>
    <row r="12" spans="1:3">
      <c t="s" r="A12" s="4">
        <v>625</v>
      </c>
      <c t="s" r="B12" s="4">
        <v>629</v>
      </c>
      <c t="s" r="C12" s="4">
        <v>630</v>
      </c>
    </row>
    <row r="13" spans="1:3">
      <c t="s" r="A13" s="4">
        <v>631</v>
      </c>
    </row>
    <row r="14" spans="1:3">
      <c t="s" r="A14" s="3">
        <v>621</v>
      </c>
    </row>
    <row r="15" spans="1:3">
      <c t="s" r="A15" s="4">
        <v>625</v>
      </c>
      <c t="s" r="B15" s="4">
        <v>632</v>
      </c>
      <c t="s" r="C15" s="4">
        <v>633</v>
      </c>
    </row>
    <row r="16" spans="1:3">
      <c t="s" r="A16" s="4">
        <v>634</v>
      </c>
    </row>
    <row r="17" spans="1:3">
      <c t="s" r="A17" s="3">
        <v>621</v>
      </c>
    </row>
    <row r="18" spans="1:3">
      <c t="s" r="A18" s="4">
        <v>625</v>
      </c>
      <c t="s" r="B18" s="4">
        <v>635</v>
      </c>
      <c t="s" r="C18" s="4">
        <v>636</v>
      </c>
    </row>
    <row r="19" spans="1:3">
      <c t="s" r="A19" s="4">
        <v>637</v>
      </c>
    </row>
    <row r="20" spans="1:3">
      <c t="s" r="A20" s="3">
        <v>621</v>
      </c>
    </row>
    <row r="21" spans="1:3">
      <c t="s" r="A21" s="4">
        <v>44</v>
      </c>
      <c t="n" r="B21" s="7">
        <v>77000</v>
      </c>
      <c t="n" r="C21" s="7">
        <v>120500</v>
      </c>
    </row>
    <row r="22" spans="1:3">
      <c t="s" r="A22" s="4">
        <v>638</v>
      </c>
    </row>
    <row r="23" spans="1:3">
      <c t="s" r="A23" s="3">
        <v>621</v>
      </c>
    </row>
    <row r="24" spans="1:3">
      <c t="s" r="A24" s="4">
        <v>622</v>
      </c>
      <c t="n" r="B24" s="6">
        <v>234347</v>
      </c>
      <c t="n" r="C24" s="6">
        <v>217529</v>
      </c>
    </row>
    <row r="25" spans="1:3">
      <c t="s" r="A25" s="4">
        <v>623</v>
      </c>
      <c t="n" r="B25" s="6">
        <v>512262</v>
      </c>
      <c t="n" r="C25" s="6">
        <v>451372</v>
      </c>
    </row>
    <row r="26" spans="1:3">
      <c t="s" r="A26" s="4">
        <v>47</v>
      </c>
      <c t="n" r="B26" s="6">
        <v>12514</v>
      </c>
      <c t="n" r="C26" s="6">
        <v>12722</v>
      </c>
    </row>
    <row r="27" spans="1:3">
      <c t="s" r="A27" s="4">
        <v>639</v>
      </c>
    </row>
    <row r="28" spans="1:3">
      <c t="s" r="A28" s="3">
        <v>621</v>
      </c>
    </row>
    <row r="29" spans="1:3">
      <c t="s" r="A29" s="4">
        <v>44</v>
      </c>
      <c t="n" r="B29" s="6">
        <v>77000</v>
      </c>
      <c t="n" r="C29" s="6">
        <v>120500</v>
      </c>
    </row>
    <row r="30" spans="1:3">
      <c t="s" r="A30" s="4">
        <v>640</v>
      </c>
    </row>
    <row r="31" spans="1:3">
      <c t="s" r="A31" s="3">
        <v>621</v>
      </c>
    </row>
    <row r="32" spans="1:3">
      <c t="s" r="A32" s="4">
        <v>622</v>
      </c>
      <c t="n" r="B32" s="6">
        <v>277300</v>
      </c>
      <c t="n" r="C32" s="6">
        <v>257335</v>
      </c>
    </row>
    <row r="33" spans="1:3">
      <c t="s" r="A33" s="4">
        <v>623</v>
      </c>
      <c t="n" r="B33" s="6">
        <v>529809</v>
      </c>
      <c t="n" r="C33" s="6">
        <v>451420</v>
      </c>
    </row>
    <row r="34" spans="1:3">
      <c t="s" r="A34" s="4">
        <v>47</v>
      </c>
      <c t="n" r="B34" s="7">
        <v>12514</v>
      </c>
      <c t="n" r="C34" s="7">
        <v>127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1</v>
      </c>
      <c t="s" r="B1" s="2">
        <v>488</v>
      </c>
      <c t="s" r="C1" s="2">
        <v>2</v>
      </c>
    </row>
    <row r="2" spans="1:3">
      <c t="s" r="A2" s="3">
        <v>147</v>
      </c>
    </row>
    <row r="3" spans="1:3">
      <c t="s" r="A3" s="4">
        <v>273</v>
      </c>
      <c t="n" r="C3" s="7">
        <v>169641</v>
      </c>
    </row>
    <row r="4" spans="1:3">
      <c t="s" r="A4" s="4">
        <v>642</v>
      </c>
    </row>
    <row r="5" spans="1:3">
      <c t="s" r="A5" s="3">
        <v>147</v>
      </c>
    </row>
    <row r="6" spans="1:3">
      <c t="s" r="A6" s="4">
        <v>273</v>
      </c>
      <c t="n" r="B6" s="7">
        <v>1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97</v>
      </c>
      <c t="s" r="B1" s="2">
        <v>68</v>
      </c>
      <c t="s" r="D1" s="2">
        <v>1</v>
      </c>
    </row>
    <row r="2" spans="1:5">
      <c t="s" r="B2" s="2">
        <v>2</v>
      </c>
      <c t="s" r="C2" s="2">
        <v>69</v>
      </c>
      <c t="s" r="D2" s="2">
        <v>2</v>
      </c>
      <c t="s" r="E2" s="2">
        <v>69</v>
      </c>
    </row>
    <row r="3" spans="1:5">
      <c t="s" r="A3" s="3">
        <v>98</v>
      </c>
    </row>
    <row r="4" spans="1:5">
      <c t="s" r="A4" s="4">
        <v>85</v>
      </c>
      <c t="n" r="B4" s="7">
        <v>22411</v>
      </c>
      <c t="n" r="C4" s="7">
        <v>19647</v>
      </c>
      <c t="n" r="D4" s="7">
        <v>64449</v>
      </c>
      <c t="n" r="E4" s="7">
        <v>55127</v>
      </c>
    </row>
    <row r="5" spans="1:5">
      <c t="s" r="A5" s="4">
        <v>99</v>
      </c>
      <c t="n" r="B5" s="6">
        <v>-6</v>
      </c>
      <c t="n" r="C5" s="6">
        <v>-9</v>
      </c>
      <c t="n" r="D5" s="6">
        <v>-39</v>
      </c>
      <c t="n" r="E5" s="6">
        <v>-26</v>
      </c>
    </row>
    <row r="6" spans="1:5">
      <c t="s" r="A6" s="4">
        <v>100</v>
      </c>
      <c t="n" r="B6" s="7">
        <v>22405</v>
      </c>
      <c t="n" r="C6" s="7">
        <v>19638</v>
      </c>
      <c t="n" r="D6" s="7">
        <v>64410</v>
      </c>
      <c t="n" r="E6" s="7">
        <v>551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5"/>
    <col customWidth="1" max="7" min="7" width="14"/>
  </cols>
  <sheetData>
    <row r="1" spans="1:7">
      <c t="s" r="A1" s="1">
        <v>643</v>
      </c>
      <c t="s" r="B1" s="2">
        <v>487</v>
      </c>
      <c t="s" r="D1" s="2">
        <v>68</v>
      </c>
      <c t="s" r="F1" s="2">
        <v>1</v>
      </c>
    </row>
    <row r="2" spans="1:7">
      <c t="s" r="B2" s="2">
        <v>488</v>
      </c>
      <c t="s" r="C2" s="2">
        <v>2</v>
      </c>
      <c t="s" r="D2" s="2">
        <v>2</v>
      </c>
      <c t="s" r="E2" s="2">
        <v>69</v>
      </c>
      <c t="s" r="F2" s="2">
        <v>2</v>
      </c>
      <c t="s" r="G2" s="2">
        <v>69</v>
      </c>
    </row>
    <row r="3" spans="1:7">
      <c t="s" r="A3" s="3">
        <v>155</v>
      </c>
    </row>
    <row r="4" spans="1:7">
      <c t="s" r="A4" s="4">
        <v>95</v>
      </c>
      <c t="n" r="D4" s="8">
        <v>0.54</v>
      </c>
      <c t="n" r="E4" s="8">
        <v>0.51</v>
      </c>
      <c t="n" r="F4" s="8">
        <v>1.62</v>
      </c>
      <c t="n" r="G4" s="8">
        <v>1.53</v>
      </c>
    </row>
    <row r="5" spans="1:7">
      <c t="s" r="A5" s="4">
        <v>644</v>
      </c>
    </row>
    <row r="6" spans="1:7">
      <c t="s" r="A6" s="3">
        <v>155</v>
      </c>
    </row>
    <row r="7" spans="1:7">
      <c t="s" r="A7" s="4">
        <v>95</v>
      </c>
      <c t="n" r="C7" s="8">
        <v>0.18</v>
      </c>
    </row>
    <row r="8" spans="1:7">
      <c t="s" r="A8" s="4">
        <v>645</v>
      </c>
    </row>
    <row r="9" spans="1:7">
      <c t="s" r="A9" s="3">
        <v>155</v>
      </c>
    </row>
    <row r="10" spans="1:7">
      <c t="s" r="A10" s="4">
        <v>511</v>
      </c>
      <c t="s" r="B10" s="4">
        <v>512</v>
      </c>
    </row>
    <row r="11" spans="1:7">
      <c t="s" r="A11" s="4">
        <v>646</v>
      </c>
    </row>
    <row r="12" spans="1:7">
      <c t="s" r="A12" s="3">
        <v>155</v>
      </c>
    </row>
    <row r="13" spans="1:7">
      <c t="s" r="A13" s="4">
        <v>95</v>
      </c>
      <c t="n" r="B13" s="8">
        <v>0.19</v>
      </c>
    </row>
    <row r="14" spans="1:7">
      <c t="s" r="A14" s="4">
        <v>647</v>
      </c>
    </row>
    <row r="15" spans="1:7">
      <c t="s" r="A15" s="3">
        <v>155</v>
      </c>
    </row>
    <row r="16" spans="1:7">
      <c t="s" r="A16" s="4">
        <v>95</v>
      </c>
      <c t="n" r="B16" s="9">
        <v>0.19</v>
      </c>
    </row>
    <row r="17" spans="1:7">
      <c t="s" r="A17" s="4">
        <v>648</v>
      </c>
    </row>
    <row r="18" spans="1:7">
      <c t="s" r="A18" s="3">
        <v>155</v>
      </c>
    </row>
    <row r="19" spans="1:7">
      <c t="s" r="A19" s="4">
        <v>95</v>
      </c>
      <c t="n" r="B19" s="8">
        <v>0.19</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69</v>
      </c>
    </row>
    <row r="3" spans="1:3">
      <c t="s" r="A3" s="3">
        <v>102</v>
      </c>
    </row>
    <row r="4" spans="1:3">
      <c t="s" r="A4" s="4">
        <v>85</v>
      </c>
      <c t="n" r="B4" s="7">
        <v>64449</v>
      </c>
      <c t="n" r="C4" s="7">
        <v>55127</v>
      </c>
    </row>
    <row r="5" spans="1:3">
      <c t="s" r="A5" s="3">
        <v>103</v>
      </c>
    </row>
    <row r="6" spans="1:3">
      <c t="s" r="A6" s="4">
        <v>77</v>
      </c>
      <c t="n" r="B6" s="6">
        <v>26623</v>
      </c>
      <c t="n" r="C6" s="6">
        <v>21121</v>
      </c>
    </row>
    <row r="7" spans="1:3">
      <c t="s" r="A7" s="4">
        <v>104</v>
      </c>
      <c t="n" r="B7" s="6">
        <v>3149</v>
      </c>
      <c t="n" r="C7" s="6">
        <v>3093</v>
      </c>
    </row>
    <row r="8" spans="1:3">
      <c t="s" r="A8" s="4">
        <v>105</v>
      </c>
      <c t="n" r="B8" s="6">
        <v>-3582</v>
      </c>
    </row>
    <row r="9" spans="1:3">
      <c t="s" r="A9" s="4">
        <v>83</v>
      </c>
      <c t="n" r="B9" s="6">
        <v>-839</v>
      </c>
      <c t="n" r="C9" s="6">
        <v>-1543</v>
      </c>
    </row>
    <row r="10" spans="1:3">
      <c t="s" r="A10" s="4">
        <v>106</v>
      </c>
      <c t="n" r="B10" s="6">
        <v>1409</v>
      </c>
      <c t="n" r="C10" s="6">
        <v>289</v>
      </c>
    </row>
    <row r="11" spans="1:3">
      <c t="s" r="A11" s="4">
        <v>107</v>
      </c>
      <c t="n" r="B11" s="6">
        <v>-8201</v>
      </c>
      <c t="n" r="C11" s="6">
        <v>-7060</v>
      </c>
    </row>
    <row r="12" spans="1:3">
      <c t="s" r="A12" s="4">
        <v>108</v>
      </c>
      <c t="n" r="B12" s="6">
        <v>1446</v>
      </c>
      <c t="n" r="C12" s="6">
        <v>1163</v>
      </c>
    </row>
    <row r="13" spans="1:3">
      <c t="s" r="A13" s="4">
        <v>78</v>
      </c>
      <c t="n" r="B13" s="6">
        <v>245</v>
      </c>
      <c t="n" r="C13" s="6">
        <v>463</v>
      </c>
    </row>
    <row r="14" spans="1:3">
      <c t="s" r="A14" s="4">
        <v>109</v>
      </c>
      <c t="n" r="B14" s="6">
        <v>538</v>
      </c>
      <c t="n" r="C14" s="6">
        <v>205</v>
      </c>
    </row>
    <row r="15" spans="1:3">
      <c t="s" r="A15" s="4">
        <v>110</v>
      </c>
      <c t="n" r="B15" s="6">
        <v>909</v>
      </c>
      <c t="n" r="C15" s="6">
        <v>670</v>
      </c>
    </row>
    <row r="16" spans="1:3">
      <c t="s" r="A16" s="4">
        <v>111</v>
      </c>
      <c t="n" r="B16" s="6">
        <v>-3898</v>
      </c>
      <c t="n" r="C16" s="6">
        <v>-2787</v>
      </c>
    </row>
    <row r="17" spans="1:3">
      <c t="s" r="A17" s="4">
        <v>112</v>
      </c>
      <c t="n" r="B17" s="6">
        <v>-358</v>
      </c>
      <c t="n" r="C17" s="6">
        <v>-1002</v>
      </c>
    </row>
    <row r="18" spans="1:3">
      <c t="s" r="A18" s="4">
        <v>113</v>
      </c>
      <c t="n" r="B18" s="6">
        <v>-2245</v>
      </c>
      <c t="n" r="C18" s="6">
        <v>795</v>
      </c>
    </row>
    <row r="19" spans="1:3">
      <c t="s" r="A19" s="4">
        <v>114</v>
      </c>
      <c t="n" r="B19" s="6">
        <v>79645</v>
      </c>
      <c t="n" r="C19" s="6">
        <v>70534</v>
      </c>
    </row>
    <row r="20" spans="1:3">
      <c t="s" r="A20" s="3">
        <v>115</v>
      </c>
    </row>
    <row r="21" spans="1:3">
      <c t="s" r="A21" s="4">
        <v>116</v>
      </c>
      <c t="n" r="B21" s="6">
        <v>-73449</v>
      </c>
      <c t="n" r="C21" s="6">
        <v>-171185</v>
      </c>
    </row>
    <row r="22" spans="1:3">
      <c t="s" r="A22" s="4">
        <v>117</v>
      </c>
      <c t="n" r="B22" s="6">
        <v>-35623</v>
      </c>
      <c t="n" r="C22" s="6">
        <v>-14460</v>
      </c>
    </row>
    <row r="23" spans="1:3">
      <c t="s" r="A23" s="4">
        <v>118</v>
      </c>
      <c t="n" r="B23" s="6">
        <v>-5566</v>
      </c>
      <c t="n" r="C23" s="6">
        <v>-6192</v>
      </c>
    </row>
    <row r="24" spans="1:3">
      <c t="s" r="A24" s="4">
        <v>119</v>
      </c>
      <c t="n" r="B24" s="6">
        <v>-1193</v>
      </c>
      <c t="n" r="C24" s="6">
        <v>-481</v>
      </c>
    </row>
    <row r="25" spans="1:3">
      <c t="s" r="A25" s="4">
        <v>120</v>
      </c>
      <c t="n" r="B25" s="6">
        <v>17369</v>
      </c>
    </row>
    <row r="26" spans="1:3">
      <c t="s" r="A26" s="4">
        <v>121</v>
      </c>
      <c t="n" r="B26" s="6">
        <v>-19113</v>
      </c>
      <c t="n" r="C26" s="6">
        <v>-53427</v>
      </c>
    </row>
    <row r="27" spans="1:3">
      <c t="s" r="A27" s="4">
        <v>122</v>
      </c>
      <c t="n" r="B27" s="6">
        <v>2117</v>
      </c>
      <c t="n" r="C27" s="6">
        <v>4281</v>
      </c>
    </row>
    <row r="28" spans="1:3">
      <c t="s" r="A28" s="4">
        <v>33</v>
      </c>
      <c t="n" r="B28" s="6">
        <v>-481</v>
      </c>
      <c t="n" r="C28" s="6">
        <v>-20143</v>
      </c>
    </row>
    <row r="29" spans="1:3">
      <c t="s" r="A29" s="4">
        <v>123</v>
      </c>
      <c t="n" r="B29" s="6">
        <v>-2325</v>
      </c>
    </row>
    <row r="30" spans="1:3">
      <c t="s" r="A30" s="4">
        <v>124</v>
      </c>
      <c t="n" r="B30" s="6">
        <v>-2328</v>
      </c>
      <c t="n" r="C30" s="6">
        <v>-1464</v>
      </c>
    </row>
    <row r="31" spans="1:3">
      <c t="s" r="A31" s="4">
        <v>125</v>
      </c>
      <c t="n" r="B31" s="6">
        <v>90</v>
      </c>
    </row>
    <row r="32" spans="1:3">
      <c t="s" r="A32" s="4">
        <v>126</v>
      </c>
      <c t="n" r="B32" s="6">
        <v>-120502</v>
      </c>
      <c t="n" r="C32" s="6">
        <v>-263071</v>
      </c>
    </row>
    <row r="33" spans="1:3">
      <c t="s" r="A33" s="3">
        <v>127</v>
      </c>
    </row>
    <row r="34" spans="1:3">
      <c t="s" r="A34" s="4">
        <v>44</v>
      </c>
      <c t="n" r="B34" s="6">
        <v>83500</v>
      </c>
      <c t="n" r="C34" s="6">
        <v>267000</v>
      </c>
    </row>
    <row r="35" spans="1:3">
      <c t="s" r="A35" s="4">
        <v>128</v>
      </c>
      <c t="n" r="B35" s="6">
        <v>-127000</v>
      </c>
      <c t="n" r="C35" s="6">
        <v>-101500</v>
      </c>
    </row>
    <row r="36" spans="1:3">
      <c t="s" r="A36" s="4">
        <v>129</v>
      </c>
      <c t="n" r="B36" s="6">
        <v>77500</v>
      </c>
      <c t="n" r="C36" s="6">
        <v>100000</v>
      </c>
    </row>
    <row r="37" spans="1:3">
      <c t="s" r="A37" s="4">
        <v>130</v>
      </c>
      <c t="n" r="B37" s="6">
        <v>-16667</v>
      </c>
      <c t="n" r="C37" s="6">
        <v>-29167</v>
      </c>
    </row>
    <row r="38" spans="1:3">
      <c t="s" r="A38" s="4">
        <v>131</v>
      </c>
      <c t="n" r="B38" s="6">
        <v>78592</v>
      </c>
    </row>
    <row r="39" spans="1:3">
      <c t="s" r="A39" s="4">
        <v>132</v>
      </c>
      <c t="n" r="B39" s="6">
        <v>159</v>
      </c>
      <c t="n" r="C39" s="6">
        <v>79</v>
      </c>
    </row>
    <row r="40" spans="1:3">
      <c t="s" r="A40" s="4">
        <v>133</v>
      </c>
      <c t="n" r="B40" s="6">
        <v>-62211</v>
      </c>
      <c t="n" r="C40" s="6">
        <v>-56842</v>
      </c>
    </row>
    <row r="41" spans="1:3">
      <c t="s" r="A41" s="4">
        <v>134</v>
      </c>
      <c t="n" r="B41" s="6">
        <v>-130</v>
      </c>
      <c t="n" r="C41" s="6">
        <v>-195</v>
      </c>
    </row>
    <row r="42" spans="1:3">
      <c t="s" r="A42" s="4">
        <v>135</v>
      </c>
      <c t="n" r="B42" s="6">
        <v>-2215</v>
      </c>
      <c t="n" r="C42" s="6">
        <v>-346</v>
      </c>
    </row>
    <row r="43" spans="1:3">
      <c t="s" r="A43" s="4">
        <v>136</v>
      </c>
      <c t="n" r="B43" s="6">
        <v>31528</v>
      </c>
      <c t="n" r="C43" s="6">
        <v>179029</v>
      </c>
    </row>
    <row r="44" spans="1:3">
      <c t="s" r="A44" s="4">
        <v>137</v>
      </c>
      <c t="n" r="B44" s="6">
        <v>-9329</v>
      </c>
      <c t="n" r="C44" s="6">
        <v>-13508</v>
      </c>
    </row>
    <row r="45" spans="1:3">
      <c t="s" r="A45" s="4">
        <v>138</v>
      </c>
      <c t="n" r="B45" s="6">
        <v>12942</v>
      </c>
      <c t="n" r="C45" s="6">
        <v>25237</v>
      </c>
    </row>
    <row r="46" spans="1:3">
      <c t="s" r="A46" s="4">
        <v>139</v>
      </c>
      <c t="n" r="B46" s="6">
        <v>3613</v>
      </c>
      <c t="n" r="C46" s="6">
        <v>11729</v>
      </c>
    </row>
    <row r="47" spans="1:3">
      <c t="s" r="A47" s="3">
        <v>140</v>
      </c>
    </row>
    <row r="48" spans="1:3">
      <c t="s" r="A48" s="4">
        <v>141</v>
      </c>
      <c t="n" r="B48" s="6">
        <v>19004</v>
      </c>
      <c t="n" r="C48" s="6">
        <v>12230</v>
      </c>
    </row>
    <row r="49" spans="1:3">
      <c t="s" r="A49" s="4">
        <v>142</v>
      </c>
      <c t="n" r="B49" s="7">
        <v>2000</v>
      </c>
    </row>
    <row r="50" spans="1:3">
      <c t="s" r="A50" s="4">
        <v>143</v>
      </c>
      <c t="n" r="C50" s="6">
        <v>10600</v>
      </c>
    </row>
    <row r="51" spans="1:3">
      <c t="s" r="A51" s="4">
        <v>144</v>
      </c>
      <c t="n" r="C51" s="7">
        <v>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General</vt:lpstr>
      <vt:lpstr>Real Estate Investments</vt:lpstr>
      <vt:lpstr>Investment in Unconsolidated Jo</vt:lpstr>
      <vt:lpstr>Notes Receivable</vt:lpstr>
      <vt:lpstr>Debt Obligations</vt:lpstr>
      <vt:lpstr>Equity</vt:lpstr>
      <vt:lpstr>Commitments and Contingencies</vt:lpstr>
      <vt:lpstr>Major Operators</vt:lpstr>
      <vt:lpstr>Earnings per Share</vt:lpstr>
      <vt:lpstr>Fair Value Measurements</vt:lpstr>
      <vt:lpstr>Subsequent Events</vt:lpstr>
      <vt:lpstr>General (Policies)</vt:lpstr>
      <vt:lpstr>Real Estate Investments (Tables</vt:lpstr>
      <vt:lpstr>Notes Receivable (Tables)</vt:lpstr>
      <vt:lpstr>Debt Obligations (Tables)</vt:lpstr>
      <vt:lpstr>Equity (Tables)</vt:lpstr>
      <vt:lpstr>Commitments and Contingencies (</vt:lpstr>
      <vt:lpstr>Major Operators (Tables)</vt:lpstr>
      <vt:lpstr>Earnings per Share (Tables)</vt:lpstr>
      <vt:lpstr>Fair Value Measurements (Tables</vt:lpstr>
      <vt:lpstr>General (Details)</vt:lpstr>
      <vt:lpstr>Real Estate Investments - Owned</vt:lpstr>
      <vt:lpstr>Real Estate Investments - Acqui</vt:lpstr>
      <vt:lpstr>Real Estate Investments - Commi</vt:lpstr>
      <vt:lpstr>Real Estate Investments - Mortg</vt:lpstr>
      <vt:lpstr>Investment in Unconsolidated 32</vt:lpstr>
      <vt:lpstr>Investment in Unconsolidated 33</vt:lpstr>
      <vt:lpstr>Notes Receivable - Components (</vt:lpstr>
      <vt:lpstr>Notes Receivable - Other Inform</vt:lpstr>
      <vt:lpstr>Debt Obligations - Summary (Det</vt:lpstr>
      <vt:lpstr>Debt Obligations - Terms (Detai</vt:lpstr>
      <vt:lpstr>Equity - Rollforward (Details)</vt:lpstr>
      <vt:lpstr>Equity - Class of Stock Disclos</vt:lpstr>
      <vt:lpstr>Equity - Class of Stock Discl40</vt:lpstr>
      <vt:lpstr>Equity - Class of Stock Discl41</vt:lpstr>
      <vt:lpstr>Equity - Options (Details)</vt:lpstr>
      <vt:lpstr>Equity - Restricted Stock (Deta</vt:lpstr>
      <vt:lpstr>Commitments and Contingencies -</vt:lpstr>
      <vt:lpstr>Commitments and Contingencies45</vt:lpstr>
      <vt:lpstr>Major Operators (Details)</vt:lpstr>
      <vt:lpstr>Net Income Per Common Share (De</vt:lpstr>
      <vt:lpstr>Fair Value Measurements (Detail</vt:lpstr>
      <vt:lpstr>Subsequent Events - Real Estate</vt:lpstr>
      <vt:lpstr>Subsequent Events - Equity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04:14Z</dcterms:created>
  <dcterms:modified xmlns:dcterms="http://purl.org/dc/terms/" xmlns:xsi="http://www.w3.org/2001/XMLSchema-instance" xsi:type="dcterms:W3CDTF">2016-11-02T17:04:14Z</dcterms:modified>
  <dc:title xmlns:dc="http://purl.org/dc/elements/1.1/">Untitled</dc:title>
  <dc:description xmlns:dc="http://purl.org/dc/elements/1.1/"/>
  <dc:subject xmlns:dc="http://purl.org/dc/elements/1.1/"/>
  <cp:keywords/>
  <cp:category/>
</cp:coreProperties>
</file>